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INCOME TAXES" sheetId="9" state="visible" r:id="rId9"/>
    <sheet xmlns:r="http://schemas.openxmlformats.org/officeDocument/2006/relationships" name="GUARANTEES" sheetId="10" state="visible" r:id="rId10"/>
    <sheet xmlns:r="http://schemas.openxmlformats.org/officeDocument/2006/relationships" name="GOODWILL AND INTANGIBLES" sheetId="11" state="visible" r:id="rId11"/>
    <sheet xmlns:r="http://schemas.openxmlformats.org/officeDocument/2006/relationships" name="VARIABLE INTEREST ENTITIE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NTINGENCIES AND OTHER INFORMA" sheetId="16" state="visible" r:id="rId16"/>
    <sheet xmlns:r="http://schemas.openxmlformats.org/officeDocument/2006/relationships" name="DEBT ARRANGEMENTS" sheetId="17" state="visible" r:id="rId17"/>
    <sheet xmlns:r="http://schemas.openxmlformats.org/officeDocument/2006/relationships" name="DERIVATIVE FINANCIAL INSTRUMENT" sheetId="18" state="visible" r:id="rId18"/>
    <sheet xmlns:r="http://schemas.openxmlformats.org/officeDocument/2006/relationships" name="PENSION AND OTHER POSTRETIREMEN" sheetId="19" state="visible" r:id="rId19"/>
    <sheet xmlns:r="http://schemas.openxmlformats.org/officeDocument/2006/relationships" name="INVENTORIES" sheetId="20" state="visible" r:id="rId20"/>
    <sheet xmlns:r="http://schemas.openxmlformats.org/officeDocument/2006/relationships" name="OTHER COMPREHENSIVE INCOME (LOS" sheetId="21" state="visible" r:id="rId21"/>
    <sheet xmlns:r="http://schemas.openxmlformats.org/officeDocument/2006/relationships" name="SALE OF RECEIVABLE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VESTEE COMPANIES" sheetId="25" state="visible" r:id="rId25"/>
    <sheet xmlns:r="http://schemas.openxmlformats.org/officeDocument/2006/relationships" name="BASIS OF PRESENTATION AND SIG26" sheetId="26" state="visible" r:id="rId26"/>
    <sheet xmlns:r="http://schemas.openxmlformats.org/officeDocument/2006/relationships" name="GUARANTEES (Tables)" sheetId="27" state="visible" r:id="rId27"/>
    <sheet xmlns:r="http://schemas.openxmlformats.org/officeDocument/2006/relationships" name="GOODWILL AND INTANGIBLES (Table"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PENSION AND OTHER POSTRETIREM32" sheetId="32" state="visible" r:id="rId32"/>
    <sheet xmlns:r="http://schemas.openxmlformats.org/officeDocument/2006/relationships" name="INVENTORIES (Tables)" sheetId="33" state="visible" r:id="rId33"/>
    <sheet xmlns:r="http://schemas.openxmlformats.org/officeDocument/2006/relationships" name="OTHER COMPREHENSIVE INCOME (L34" sheetId="34" state="visible" r:id="rId34"/>
    <sheet xmlns:r="http://schemas.openxmlformats.org/officeDocument/2006/relationships" name="SALE OF RECEIVABLES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BASIS OF PRESENTATION AND SIG38" sheetId="38" state="visible" r:id="rId38"/>
    <sheet xmlns:r="http://schemas.openxmlformats.org/officeDocument/2006/relationships" name="INCOME TAXES - Income Taxes Acc" sheetId="39" state="visible" r:id="rId39"/>
    <sheet xmlns:r="http://schemas.openxmlformats.org/officeDocument/2006/relationships" name="INCOME TAXES - Income Taxes Inc" sheetId="40" state="visible" r:id="rId40"/>
    <sheet xmlns:r="http://schemas.openxmlformats.org/officeDocument/2006/relationships" name="GUARANTEES  -  Narrative (Detai" sheetId="41" state="visible" r:id="rId41"/>
    <sheet xmlns:r="http://schemas.openxmlformats.org/officeDocument/2006/relationships" name="GOODWILL AND INTANGIBLES - Asse" sheetId="42" state="visible" r:id="rId42"/>
    <sheet xmlns:r="http://schemas.openxmlformats.org/officeDocument/2006/relationships" name="GOODWILL AND INTANGIBLES - Esti" sheetId="43" state="visible" r:id="rId43"/>
    <sheet xmlns:r="http://schemas.openxmlformats.org/officeDocument/2006/relationships" name="VARIABLE INTEREST ENTITIES - No" sheetId="44" state="visible" r:id="rId44"/>
    <sheet xmlns:r="http://schemas.openxmlformats.org/officeDocument/2006/relationships" name="SEGMENT INFORMATION - Analysis " sheetId="45" state="visible" r:id="rId45"/>
    <sheet xmlns:r="http://schemas.openxmlformats.org/officeDocument/2006/relationships" name="EARNINGS PER SHARE  - Narrative" sheetId="46" state="visible" r:id="rId46"/>
    <sheet xmlns:r="http://schemas.openxmlformats.org/officeDocument/2006/relationships" name="EARNINGS PER SHARE  - Computati" sheetId="47" state="visible" r:id="rId47"/>
    <sheet xmlns:r="http://schemas.openxmlformats.org/officeDocument/2006/relationships" name="STOCK-BASED COMPENSATION - Stoc" sheetId="48" state="visible" r:id="rId48"/>
    <sheet xmlns:r="http://schemas.openxmlformats.org/officeDocument/2006/relationships" name="CONTINGENCIES AND OTHER INFOR49" sheetId="49" state="visible" r:id="rId49"/>
    <sheet xmlns:r="http://schemas.openxmlformats.org/officeDocument/2006/relationships" name="DEBT ARRANGEMENTS  - Narrative " sheetId="50" state="visible" r:id="rId50"/>
    <sheet xmlns:r="http://schemas.openxmlformats.org/officeDocument/2006/relationships" name="DERIVATIVE FINANCIAL INSTRUME51"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INVENTORIES  - Narrative (Detai"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SALE OF RECEIVABLES  - Narrativ" sheetId="57" state="visible" r:id="rId57"/>
    <sheet xmlns:r="http://schemas.openxmlformats.org/officeDocument/2006/relationships" name="FAIR VALUE MEASUREMENTS - Input" sheetId="58" state="visible" r:id="rId58"/>
    <sheet xmlns:r="http://schemas.openxmlformats.org/officeDocument/2006/relationships" name="FAIR VALUE MEASUREMENTS - Narra" sheetId="59" state="visible" r:id="rId59"/>
    <sheet xmlns:r="http://schemas.openxmlformats.org/officeDocument/2006/relationships" name="FAIR VALUE MEASUREMENTS - Recon" sheetId="60" state="visible" r:id="rId60"/>
    <sheet xmlns:r="http://schemas.openxmlformats.org/officeDocument/2006/relationships" name="RELATED PARTY TRANSACTIONS  - N" sheetId="61" state="visible" r:id="rId61"/>
    <sheet xmlns:r="http://schemas.openxmlformats.org/officeDocument/2006/relationships" name="INVESTEE COMPANIES  - Narrative" sheetId="62" state="visible" r:id="rId62"/>
  </sheets>
  <definedNames/>
  <calcPr calcId="124519" fullCalcOnLoad="1"/>
</workbook>
</file>

<file path=xl/sharedStrings.xml><?xml version="1.0" encoding="utf-8"?>
<sst xmlns="http://schemas.openxmlformats.org/spreadsheetml/2006/main" uniqueCount="516">
  <si>
    <t>Document and Entity Information - shares</t>
  </si>
  <si>
    <t>6 Months Ended</t>
  </si>
  <si>
    <t>Sep. 30, 2017</t>
  </si>
  <si>
    <t>Oct. 27, 2017</t>
  </si>
  <si>
    <t>Document and Entity Information</t>
  </si>
  <si>
    <t>Entity Registrant Name</t>
  </si>
  <si>
    <t>ALLIANCE ONE INTERNATIONAL, INC.</t>
  </si>
  <si>
    <t>Document Type</t>
  </si>
  <si>
    <t>10-Q</t>
  </si>
  <si>
    <t>Document Period End Date</t>
  </si>
  <si>
    <t>Sep. 30,
		2017</t>
  </si>
  <si>
    <t>Amendment Flag</t>
  </si>
  <si>
    <t>false</t>
  </si>
  <si>
    <t>Entity Central Index Key</t>
  </si>
  <si>
    <t>Current Fiscal Year End Date</t>
  </si>
  <si>
    <t>--03-31</t>
  </si>
  <si>
    <t>Entity Common Stock, Shares Outstanding (in shares)</t>
  </si>
  <si>
    <t>Entity Filer Category</t>
  </si>
  <si>
    <t>Accelerated Filer</t>
  </si>
  <si>
    <t>Document Fiscal Year Focus</t>
  </si>
  <si>
    <t>Document Fiscal Period Focus</t>
  </si>
  <si>
    <t>Q2</t>
  </si>
  <si>
    <t>CONDENSED CONSOLIDATED STATEMENTS OF OPERATIONS - USD ($) shares in Thousands, $ in Thousands</t>
  </si>
  <si>
    <t>3 Months Ended</t>
  </si>
  <si>
    <t>Sep. 30, 2016</t>
  </si>
  <si>
    <t>Income Statement [Abstract]</t>
  </si>
  <si>
    <t>Sales and other operating revenues</t>
  </si>
  <si>
    <t>Cost of goods and services sold</t>
  </si>
  <si>
    <t>Gross profit</t>
  </si>
  <si>
    <t>Selling, general and administrative expenses</t>
  </si>
  <si>
    <t>Other income</t>
  </si>
  <si>
    <t>Restructuring and asset impairment charges</t>
  </si>
  <si>
    <t>Operating income</t>
  </si>
  <si>
    <t>Debt retirement expense</t>
  </si>
  <si>
    <t>Interest expense (includes debt amortization of $2,668 and $3,087 for the three months and $4,892 and $6,197 for the six months in 2017 and 2016, respectively)</t>
  </si>
  <si>
    <t>Interest income</t>
  </si>
  <si>
    <t>Income (loss) before income taxes and other items</t>
  </si>
  <si>
    <t>Income tax expense (benefit)</t>
  </si>
  <si>
    <t>Equity in net income (loss) of investee companies</t>
  </si>
  <si>
    <t>Net income (loss)</t>
  </si>
  <si>
    <t>Less: Net income (loss) attributable to noncontrolling interests</t>
  </si>
  <si>
    <t>Net income (loss) attributable to Alliance One International, Inc.</t>
  </si>
  <si>
    <t>Earnings (loss) per share:</t>
  </si>
  <si>
    <t>Basic (usd per share)</t>
  </si>
  <si>
    <t>Diluted (usd per share)</t>
  </si>
  <si>
    <t>Weighted average number of shares outstanding:</t>
  </si>
  <si>
    <t>Basic (in shares)</t>
  </si>
  <si>
    <t>Diluted (in shares)</t>
  </si>
  <si>
    <t>CONDENSED CONSOLIDATED STATEMENTS OF OPERATIONS (Parenthetical) - USD ($) $ in Thousands</t>
  </si>
  <si>
    <t>Debt amortization</t>
  </si>
  <si>
    <t>CONDENSED CONSOLIDATED STATEMENTS OF COMPREHENSIVE INCOME (LOSS) - USD ($) $ in Thousands</t>
  </si>
  <si>
    <t>Statement of Comprehensive Income [Abstract]</t>
  </si>
  <si>
    <t>Other comprehensive income (loss), net of tax:</t>
  </si>
  <si>
    <t>Currency translation adjustment</t>
  </si>
  <si>
    <t>Defined benefit pension amounts reclassified to income</t>
  </si>
  <si>
    <t>Change in fair value of derivatives accounted for as hedges, net of tax</t>
  </si>
  <si>
    <t>Amounts reclassified to income for derivatives</t>
  </si>
  <si>
    <t>Total other comprehensive income (loss), net of tax</t>
  </si>
  <si>
    <t>Total comprehensive income (loss)</t>
  </si>
  <si>
    <t>Comprehensive income (loss) attributable to noncontrolling interests</t>
  </si>
  <si>
    <t>Comprehensive income (loss) attributable to Alliance One International, Inc.</t>
  </si>
  <si>
    <t>CONDENSED CONSOLIDATED BALANCE SHEETS - USD ($)</t>
  </si>
  <si>
    <t>Mar. 31, 2017</t>
  </si>
  <si>
    <t>Current assets</t>
  </si>
  <si>
    <t>Cash and cash equivalents</t>
  </si>
  <si>
    <t>Trade receivables, net</t>
  </si>
  <si>
    <t>Other receivables</t>
  </si>
  <si>
    <t>Accounts receivable, related parties</t>
  </si>
  <si>
    <t>Inventories</t>
  </si>
  <si>
    <t>Advances to tobacco suppliers</t>
  </si>
  <si>
    <t>Recoverable income taxes</t>
  </si>
  <si>
    <t>Prepaid expenses</t>
  </si>
  <si>
    <t>Current derivative asset</t>
  </si>
  <si>
    <t>Other current assets</t>
  </si>
  <si>
    <t>Total current assets</t>
  </si>
  <si>
    <t>Investments in unconsolidated affiliates</t>
  </si>
  <si>
    <t>Goodwill</t>
  </si>
  <si>
    <t>Other intangible assets</t>
  </si>
  <si>
    <t>Long-term recoverable income taxes</t>
  </si>
  <si>
    <t>Deferred income taxes, net</t>
  </si>
  <si>
    <t>Other deferred charges</t>
  </si>
  <si>
    <t>Other noncurrent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debt</t>
  </si>
  <si>
    <t>Deferred income taxes</t>
  </si>
  <si>
    <t>Liability for unrecognized tax benefits</t>
  </si>
  <si>
    <t>Pension, postretirement and other long-term liabilities</t>
  </si>
  <si>
    <t>Total liabilities</t>
  </si>
  <si>
    <t>Commitments and contingencies</t>
  </si>
  <si>
    <t xml:space="preserve"> </t>
  </si>
  <si>
    <t>Common Stock—no par value:</t>
  </si>
  <si>
    <t>Authorized shares (in shares)</t>
  </si>
  <si>
    <t>Issued shares (in shares)</t>
  </si>
  <si>
    <t>Issued shares</t>
  </si>
  <si>
    <t>Retained deficit</t>
  </si>
  <si>
    <t>Accumulated other comprehensive loss</t>
  </si>
  <si>
    <t>Total stockholders’ equity of Alliance One International, Inc.</t>
  </si>
  <si>
    <t>Noncontrolling interests</t>
  </si>
  <si>
    <t>Total stockholders’ equity</t>
  </si>
  <si>
    <t>Total liabilities and stockholders’ equity</t>
  </si>
  <si>
    <t>CONDENSED STATEMENTS OF CONSOLIDATED STOCKHOLDERS' EQUITY - USD ($) $ in Thousands</t>
  </si>
  <si>
    <t>Total</t>
  </si>
  <si>
    <t>Common Stock</t>
  </si>
  <si>
    <t>Retained Deficit</t>
  </si>
  <si>
    <t>Currency Translation Adjustment</t>
  </si>
  <si>
    <t>Pensions, Net of Tax</t>
  </si>
  <si>
    <t>Loss on Derivatives, Net of Tax</t>
  </si>
  <si>
    <t>Noncontrolling Interests</t>
  </si>
  <si>
    <t>Beginning balance at Mar. 31, 2016</t>
  </si>
  <si>
    <t>Statement of Consolidated Stockholders' Equity</t>
  </si>
  <si>
    <t>Other comprehensive income (loss), net of tax</t>
  </si>
  <si>
    <t>Ending balance at Jun. 30, 2016</t>
  </si>
  <si>
    <t>Stock-based compensation</t>
  </si>
  <si>
    <t>Restricted stock surrendered</t>
  </si>
  <si>
    <t>Ending balance at Sep. 30, 2016</t>
  </si>
  <si>
    <t>Beginning balance at Jun. 30, 2016</t>
  </si>
  <si>
    <t>Beginning balance at Mar. 31, 2017</t>
  </si>
  <si>
    <t>Ending balance at Jun. 30, 2017</t>
  </si>
  <si>
    <t>Ending balance at Sep. 30, 2017</t>
  </si>
  <si>
    <t>Beginning balance at Jun. 30, 2017</t>
  </si>
  <si>
    <t>CONDENSED CONSOLIDATED STATEMENTS OF CASH FLOWS - USD ($) $ in Thousands</t>
  </si>
  <si>
    <t>Operating activities</t>
  </si>
  <si>
    <t>Net loss</t>
  </si>
  <si>
    <t>Adjustments to reconcile net loss to net cash used by operating activities:</t>
  </si>
  <si>
    <t>Depreciation and amortization</t>
  </si>
  <si>
    <t>Debt amortization/interest</t>
  </si>
  <si>
    <t>Debt retirement</t>
  </si>
  <si>
    <t>Loss (gain) on foreign currency transactions</t>
  </si>
  <si>
    <t>Equity in net loss of unconsolidated affiliates, net of dividends</t>
  </si>
  <si>
    <t>Changes in operating assets and liabilities, net</t>
  </si>
  <si>
    <t>Other, net</t>
  </si>
  <si>
    <t>Net cash used by operating activities</t>
  </si>
  <si>
    <t>Investing activities</t>
  </si>
  <si>
    <t>Purchases of property, plant and equipment</t>
  </si>
  <si>
    <t>Proceeds from sale of property, plant and equipment</t>
  </si>
  <si>
    <t>Payments to acquire equity method investments</t>
  </si>
  <si>
    <t>Restricted cash</t>
  </si>
  <si>
    <t>Net cash used by investing activities</t>
  </si>
  <si>
    <t>Financing activities</t>
  </si>
  <si>
    <t>Net proceeds from short-term borrowings</t>
  </si>
  <si>
    <t>Proceeds from long-term borrowings</t>
  </si>
  <si>
    <t>Repayment of long-term borrowings</t>
  </si>
  <si>
    <t>Debt issuance cost</t>
  </si>
  <si>
    <t>Debt retirement cost</t>
  </si>
  <si>
    <t>Net cash provided by financing activities</t>
  </si>
  <si>
    <t>Effect of exchange rate changes on cash</t>
  </si>
  <si>
    <t>Decrease in cash and cash equivalents</t>
  </si>
  <si>
    <t>Cash and cash equivalents at beginning of period</t>
  </si>
  <si>
    <t>Cash and cash equivalents at end of period</t>
  </si>
  <si>
    <t>Other information:</t>
  </si>
  <si>
    <t>Cash paid for income taxes</t>
  </si>
  <si>
    <t>Cash paid for interest</t>
  </si>
  <si>
    <t>Cash received from interest</t>
  </si>
  <si>
    <t>BASIS OF PRESENTATION AND SIGNIFICANT ACCOUNTING POLICIES</t>
  </si>
  <si>
    <t>Accounting Policies [Abstract]</t>
  </si>
  <si>
    <t>BASIS OF PRESENTATION AND SIGNIFICANT ACCOUNTING POLICIES 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 should be read in conjunction with the financial statements and notes thereto included in the Company’s Annual Report on Form 10-K for the fiscal year ended March 31, 2017 . Taxes Collected from Customers Certain subsidiaries are subject to value-added taxes on local sales. These amounts have been included in Sales and Other Operating Revenues and Cost of Goods and Services Sold and were $7,244 and $6,406 for the three months ended September 30, 2017 and 2016 , respectively, and $ 11,098 and $12,591 for the six months ended September 30, 2017 and 2016 , respectively. Other Deferred Charges Other deferred charges are primarily deferred financing costs that are amortized over the life of the debt. Cash and Cash Equivalents At September 30, 2017 , the Company held $3,921 in the Zimbabwe Real Time Gross Settlement (“RTGS”) System. RTGS is a local currency equivalent that is exchanged 1:1 with the U.S. Dollar ("USD"). In order to convert these units to USD, the Company must obtain foreign currency resources from the Reserve Bank of Zimbabwe subject to the monetary and exchange control policy in Zimbabwe. New Accounting Standards Recent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and the full retrospective approach upon adoption is expected. The implementation group for this ASU is continuing to evaluate the impact of this guidance on the consolidated financial statements and related disclosures, business processes, systems, and controls. The Company has identified certain revenue streams for which the timing of revenue recognition could be impacted by this new ASU; however, the Company does not expect there to be a material impact to the consolidated financial statements as a result.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e Company does not expect the adoption of this guidance to have a material impact on its consolidated financial statements and related disclosures. In February 2016, the FASB issued ASU No. 2016-02, Leases (Topic 842). ASU 2016-02 requires lessees to recognize the assets and liabilities arising from leases on the balance sheet. This guidance also requires disclosures about the amount, timing, and uncertainty of cash flows arising from leases. The guidance must be adopted using a modified retrospective approach and is effective for the Company on April 1, 2020. Early adoption is permitted. The Company is currently evaluating the effect that adoption of this guidance will have on its consolidated financial statements and related disclosures. 1. BASIS OF PRESENTATION AND SIGNIFICANT ACCOUNTING POLICIES (continued) Recent Accounting Pronouncements Not Yet Adopted (continued)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is effective for the Company on April 1, 2020. The Company is currently evaluating the effect that adoption of this guidance will have on its consolidated financial statements and related disclosures.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is guidance is effective for the Company on April 1, 2018. The Company does not expect the adoption of this guidance to have a material impact on its consolidated financial statements and related disclosures. In November 2016, the FASB issued ASU No. 2016-18, Statement of Cash Flows (Topic 230): Restricted Cash. ASU 2016-18 clarifies the presentation of restricted cash on the statement of cash flows to reduce diversity in practice on how restricted cash is presented on the statement of cash flows. This guidance is effective for the Company on April 1, 2018. The Company does not expect the adoption of this guidance to have a material impact on its consolidated financial statements and related disclosures. In January 2017, the FASB issued ASU No. 2017-04, Intangibles-Goodwill and Other (Topic 350): Simplifying the Test for Goodwill Impairment. ASU 2017-04 eliminates the requirement to determine implied goodwill in measuring an impairment loss. Upon adoption, goodwill impairment will be measured as the excess of the reporting unit’s carrying value over fair value, limited to the amount of goodwill. This guidance is effective for the Company on April 1, 2020. Early adoption is permitted. The Company does not expect the adoption of this guidance to have a material impact on its consolidated financial statements and related disclosures.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is guidance is effective for the Company on April 1, 2019. Early adoption is permitted. The Company is currently evaluating the effect that adoption of this guidance will have on its consolidated financial statements and related disclosures.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amendments to cash flow and net investment hedge relationships that exist on the date of adoption are applied using a modified retrospective approach. The presentation and disclosure requirements apply prospectively. This guidance is effective for the Company on April 1, 2019. Early adoption is permitted. The Company is currently evaluating the effect that adoption of this guidance will have on its consolidated financial statements and related disclosures.</t>
  </si>
  <si>
    <t>INCOME TAXES</t>
  </si>
  <si>
    <t>Income Tax Disclosure [Abstract]</t>
  </si>
  <si>
    <t>INCOME TAXES Accounting for Uncertainty in Income Taxes As of September 30, 2017 , the Company’s unrecognized tax benefits totaled $15,235 , all of which would impact the Company’s effective tax rate if recognized. The Company recognizes interest and penalties related to unrecognized tax benefits in income tax expense. As of September 30, 2017 , accrued interest and penalties totaled $1,749 and $1,104 , respectively. The Company expects to continue accruing interest expense related to the unrecognized tax benefits described above. Additionally, the Company may be subject to fluctuations in the unrecognized tax benefit due to currency exchange rate movements. The Company does not foresee any reasonably possible changes in the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2. INCOME TAXES (continued) Accounting for Uncertainty in Income Taxes (continued) The Company and its subsidiaries file a U.S. federal consolidated income tax return as well as returns in several U.S. states and a number of foreign jurisdictions. As of September 30, 2017 , the Company’s earliest open tax year for U.S. federal income tax purposes is its fiscal year ended March 31, 2014. However, the Company's net operating loss carryovers from prior periods remain subject to adjustment. Open tax years in state and foreign jurisdictions generally range from three to six years. Provision for the Six Months Ended September 30, 2017 The effective tax rate used for the six months ended September 30, 2017 was (29.4)% compared to 0.5% for the six months ended September 30, 2016 . The effective tax rates for these periods are based on the current estimate of full year results including the effect of taxes related to discrete events which are recorded in the interim period in which they occur. The difference in the effective tax rate in one year compared to another is the result of many factors that include, but are not limited to, differences in forecasted income for the respective years, differences in year-to-date income for the periods, certain losses for which no tax benefit is recorded, differences between discrete items recognized for the periods that include changes in net exchange losses on income tax accounts, and net exchange gains related to liabilities for unrecognized tax benefits. For the six months ended September 30, 2017 , the Company recorded a discrete event adjustment expense of $692 , bringing the effective tax rate estimated for the six months of (26.5)% to (29.4)% . This discrete event adjustment expense relates primarily to net exchange losses on income tax accounts and liabilities for unrecognized tax benefits. For the six months ended September 30, 2016 , the Company recorded a discrete event adjustment benefit of $2,836 , bringing the effective tax rate estimated for the six months of (5.8)% to 0.5% . This discrete event adjustment expense relates primarily to net exchange losses on income tax accounts and net exchange gains related to liabilities for unrecognized tax benefits. The significant difference in the estimated effective tax rate for the six months ended September 30, 2017 from the U.S. federal statutory rate is primarily due to net exchange losses on income tax accounts, foreign income tax rates lower than the U.S. rate, and certain losses for which no benefit is currently recorded.</t>
  </si>
  <si>
    <t>GUARANTEES</t>
  </si>
  <si>
    <t>Guarantees [Abstract]</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September 30, 2017 September 30, 2016 March 31, 2017 Amounts guaranteed (not to exceed) $ 125,060 $ 206,923 $ 194,656 Amounts outstanding under guarantee 98,748 89,822 106,465 Fair value of guarantees 2,770 4,467 7,126 Of the guarantees outstanding at September 30, 2017 , all expire within one year. The fair value of guarantees is recorded in Accrued Expenses and Other Current Liabilities in the Condensed Consolidated Balance Sheets and included in crop costs except for the joint venture in Brazil which is included in Accounts Receivable, Related Parties.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7 , the Company had $20,860 due to local banks on behalf of suppliers included in Accounts Payable in the Condensed Consolidated Balance Sheets. There were no similar balances as of September 30, 2017 and 2016 .</t>
  </si>
  <si>
    <t>GOODWILL AND INTANGIBLES</t>
  </si>
  <si>
    <t>Goodwill and Intangible Assets Disclosure [Abstract]</t>
  </si>
  <si>
    <t>GOODWILL AND INTANGIBLES Goodwill represents costs in excess of fair values assigned to the underlying net assets of acquired businesses. Goodwill is not subject to amortization, but rather is tested for impairment annually or whenever events and circumstances indicate that impairment may have occurred. The Company has chosen the first day of the last quarter of its fiscal year as the date to perform its annual goodwill impairment test. 4. GOODWILL AND INTANGIBLES (continued) The Company has no intangible assets with indefinite useful lives. It does have intangible assets, which are amortized. The following table summarizes the changes in the Company’s goodwill and other intangibles for the periods provided below: Amortizable Intangibles Goodwill (1) Customer Production Internally Total Weighted average remaining useful 11.31 4.14 2.09 March 31, 2016 balance Gross carrying amount $ 16,463 $ 58,530 $ 14,893 $ 18,502 $ 108,388 Accumulated amortization — (18,324 ) (6,611 ) (16,419 ) (41,354 ) Net March 31, 2016 16,463 40,206 8,282 2,083 67,034 Amortization expense — (836 ) (110 ) (193 ) (1,139 ) Net June 30, 2016 16,463 39,370 8,172 1,890 65,895 Amortization expense — (834 ) (8 ) (188 ) (1,030 ) Net September 30, 2016 16,463 38,536 8,164 1,702 64,865 Additions — — — 79 79 Amortization expense — (1,670 ) (314 ) (361 ) (2,345 ) Net March 31, 2017 16,463 36,866 7,850 1,420 62,599 Amortization expense — (835 ) (518 ) (167 ) (1,520 ) Net June 30, 2017 16,463 36,031 7,332 1,253 61,079 Amortization expense — (836 ) (224 ) (168 ) (1,228 ) Net September 30, 2017 $ 16,463 $ 35,195 $ 7,108 $ 1,085 $ 59,851 (1) Goodwill of $2,794 relates to the North America segment and $13,669 relates to the Other Regions segment. The following table summarizes the estimated future intangible asset amortization expense: For Fiscal Customer Production Internally Total October 1, 2017 through March 31, 2018 $ 1,669 $ 748 $ 311 $ 2,728 2019 3,340 1,467 427 5,234 2020 3,340 1,401 247 4,988 2021 3,340 1,397 86 4,823 2022 3,340 1,397 14 4,751 Later 20,166 698 — 20,864 $ 35,195 $ 7,108 $ 1,085 $ 43,388 * Estimated amortization expense for the internally developed software is based on costs accumulated as of September 30, 2017 . These estimates will change as new costs are incurred and until the software is placed into service in all locations.</t>
  </si>
  <si>
    <t>VARIABLE INTEREST ENTITIES</t>
  </si>
  <si>
    <t>Variable Interest Entities [Abstract]</t>
  </si>
  <si>
    <t>VARIABLE INTEREST ENTITIES The Company holds variable interests in eight joint ventures that are accounted for under the equity method of accounting. These joint ventures primarily procure or process inventory on behalf of the Company and the other joint venture partners. The variable interests relate to equity investments and advances made by the Company to the joint ventures. In addition, the Company guarantees two of its joint ventures' borrowings which represent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September 30, 2017 and 2016 , and March 31, 2017 , the Company’s investment in these joint ventures was $51,825 , $54,639 , and 5. VARIABLE INTEREST ENTITIES (continued) $51,443 , respectively, and is classified as Investments in Unconsolidated Affiliates in the Condensed Consolidated Balance Sheets. The Company’s advances to these joint ventures at September 30, 2017 and 2016 , and March 31, 2017 , respectively, were $5,325 , $8,965 , and $ 8,133 and are classified as Accounts Receivable, Related Parties in the Condensed Consolidated Balance Sheets. The Company guaranteed an amount to two joint ventures not to exceed $75,625 , $94,054 , and $96,378 at September 30, 2017 and 2016 , and March 31, 2017 , respectively. The investments, advances, and guarantees in these joint ventures represent the Company’s maximum exposure to loss.</t>
  </si>
  <si>
    <t>SEGMENT INFORMATION</t>
  </si>
  <si>
    <t>Segment Reporting [Abstract]</t>
  </si>
  <si>
    <t>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its major customers. Within certain quality and grade constraints, tobacco is fungible, and subject to these constraints, customers may choose to fulfill their needs from any of the areas where the Company purchases tobacco. Selling, logistics, billing, and administrative overhead, including depreciation, which originates primarily from the Company’s corporate and sales offices, are allocated to the segments based upon segment operating income. Intercompany transactions are allocated to the operating segment that either purchases or processes the tobacco. The following table presents the summary segment information for the three months and six months ended September 30, 2017 and 2016 : Three Months Ended September 30, Six Months Ended September 30, 2017 2016 2017 2016 Sales and other operating revenues: North America $ 59,331 $ 58,823 $ 124,618 $ 108,760 Other regions 388,008 330,600 599,714 541,764 Total revenue $ 447,339 $ 389,423 $ 724,332 $ 650,524 Operating income: North America $ 7,772 $ 3,659 $ 6,123 $ 2,681 Other regions 31,340 14,787 32,083 10,489 Total operating income 39,112 18,446 38,206 13,170 Debt retirement expense — — (2,975 ) — Interest expense 32,756 31,904 66,856 62,507 Interest income 727 2,204 1,694 4,042 Income (loss) before income taxes and other items $ 7,083 $ (11,254 ) $ (23,981 ) $ (45,295 ) Analysis of Segment Assets September 30, 2017 September 30, 2016 March 31, 2017 Segment assets: North America $ 382,940 $ 396,413 $ 375,782 Other regions 1,552,263 1,602,311 1,596,090 Total assets $ 1,935,203 $ 1,998,724 $ 1,971,872</t>
  </si>
  <si>
    <t>EARNINGS PER SHARE</t>
  </si>
  <si>
    <t>Earnings Per Share [Abstract]</t>
  </si>
  <si>
    <t>EARNINGS PER SHARE The weighted average number of common shares outstanding is reported as the weighted average of the total shares of common stock outstanding, net of shares of common stock held by a wholly owned subsidiary. Shares of common stock owned by the subsidiary were 785 at September 30, 2017 and 2016 . This subsidiary waives its right to receive dividends and it does not have the right to vote. 7. EARNINGS PER SHARE (continued)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27 at a weighted average exercise price of $60.00 per share at September 30, 2017 and 461 at a weighted average exercise price of $61.09 per share at September 30, 2016 . The following table summarizes the computation of earnings per share for the three months and six months ended September 30, 2017 and 2016 . Three Months Ended September 30, Six Months Ended September 30, (in thousands, except per share data) 2017 2016 2017 2016 BASIC EARNINGS (LOSS) Net income (loss) attributable to Alliance One International, Inc. $ 1,024 $ (15,657 ) $ (31,520 ) $ (47,163 ) SHARES Weighted average number of shares outstanding 8,982 8,923 8,973 8,914 BASIC EARNINGS (LOSS) PER SHARE $ 0.11 $ (1.75 ) $ (3.51 ) $ (5.29 ) DILUTED EARNINGS (LOSS) Net income (loss) attributable to Alliance One International, Inc. $ 1,024 $ (15,657 ) $ (31,520 ) $ (47,163 ) SHARES Weighted average number of common shares outstanding 8,982 8,923 8,973 8,914 Plus: Restricted shares issued and shares applicable to stock options and restricted stock units, net of shares assumed to be purchased from proceeds at average market price 28 — * — * — * Adjusted weighted average number of common shares outstanding 9,010 8,923 8,973 8,914 DILUTED EARNINGS (LOSS) PER SHARE $ 0.11 $ (1.75 ) $ (3.51 ) $ (5.29 ) * All outstanding restricted shares and shares applicable to stock options and restricted stock units are excluded because their inclusion would have an antidilutive effect on the loss per share.</t>
  </si>
  <si>
    <t>STOCK-BASED COMPENSATION</t>
  </si>
  <si>
    <t>Share-based Compensation [Abstract]</t>
  </si>
  <si>
    <t>STOCK-BASED COMPENSATION The Company recorded stock-based compensation expense related to stock-based awards granted under its various employee and non-employee stock incentive plans of $253 and $528 for the three months ended September 30, 2017 and 2016 , respectively, of which $0 and $75 , respectively, were for stock-based awards payable in cash and $598 and $965 for the six months ended September 30, 2017 and 2016 , respectively, of which $54 and $120 , respectively, were for stock-based awards payable in cash. The Company’s shareholders approved the 2016 Incentive Plan (the "2016 Plan") at its annual meeting on August 12, 2016, which is the successor to the 2007 Incentive Plan (the “2007 Plan”) as amended on August 11, 2011 and August 6, 2009. The 2016 Plan is an omnibus plan that provides the flexibility to grant a variety of equity awards including stock options, stock appreciation rights, stock awards, stock units, performance awards, and incentive awards to officers, directors, and employees of the Company. 8. STOCK-BASED COMPENSATION (continued) During the three months and six months ended September 30, 2017 and 2016 , respectively, the Company made the following stock-based compensation awards: Three Months Ended September 30, Six Months Ended September 30, (in thousands, except grant date fair value) 2017 2016 2017 2016 Restricted Stock Number Granted 7 7 14 13 Grant Date Fair Value $ 10.90 $ 19.12 $ 12.65 $ 17.55 Restricted Stock Units Number Granted — 56 57 56 Grant Date Fair Value $ — $ 17.76 $ 11.75 $ 17.76 Performance-Based Stock Units Number Granted — 28 29 28 Grant Date Fair Value $ — $ 17.76 $ 11.75 $ 17.76 Restricted stock consists of shares issued to non-employee directors of the Company which are not subject to a minimum vesting period. Restricted stock units differ from restricted stock in that zero shares are issued until restrictions lapse. Restricted stock units granted during the three months ended September 30, 2017 vest ratably over a three -year period. Under the terms of the performance-based stock units, shares ultimately issued will be contingent upon the achievement of specified business performance goals.</t>
  </si>
  <si>
    <t>CONTINGENCIES AND OTHER INFORMATION</t>
  </si>
  <si>
    <t>Commitments and Contingencies Disclosure [Abstract]</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4,158 and the total assessment including penalties and interest at September 30, 2017 is $13,821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and the State of Rio Grande do Sul. These jurisdictions permit the sale or transfer of excess credits to third parties. However, approval must be obtained from the tax authorities. The Company has an agreement with the state governments regarding the amounts and timing of credits that can be sold. The tax credits have a carrying value of $1,926 at September 30, 2017 ,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9. CONTINGENCIES AND OTHER INFORMATION (continued) Other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 and sought the recovery of €7,400 plus interest and costs. On November 11, 2013, the court issued its judgment in favor of the Company’s subsidiary, rejecting the claims asserted by Mindo, S.r.l., and awarding the Company’s subsidiary legal costs of €48 . On December 23, 2014, Mindo, S.r.l. appealed the judgment of the Court of Rome to the Court of Appeal of Rome. A hearing before the Court of Appeal of Rome was held on June 12, 2015, which was adjourned pending a further hearing set for February 2018. The outcome of, and timing of a decision on, the appeal are uncertain and therefore no amounts have been recorded.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 ABL Facility The ABL credit agreement restricts the Company from paying any dividends during the term of this facility subject to the satisfaction of specified financial ratios. In addition, the indentures governing its outstanding 8.5% senior secured first lien notes due 2021 and its outstanding 9.875% senior secured second lien notes due 2021 contain similar restrictions and also prohibit the payment of dividends and other distributions if the Company fails to satisfy a ratio of consolidated EBITDA to fixed charges of at least 2.0 to 1.0. At September 30, 2017 , the Company did not satisfy this fixed charge coverage ratio. The Company may from time to time not satisfy this ratio and failure to meet this fixed charge coverage ratio does not constitute an event of default. Senior Secured Second Lien Notes During the six months ended September 30, 2017 , the Company purchased $28,645 of its existing $691,591 of the 9.875% senior secured second lien notes on the open market. All purchased securities were canceled leaving $662,946 of the 9.875% senior secured second lien notes outstanding at September 30, 2017 . Related discounts were $3,730 resulting in net cash repayment of $24,915 and were recorded in Repayment of Long-Term Borrowings in the Condensed Consolidated Statements of Cash Flows. Associated costs paid were $72 , and deferred financing costs and amortization of original issue discount of $683 were accelerated.</t>
  </si>
  <si>
    <t>DERIVATIVE FINANCIAL INSTRUMENTS</t>
  </si>
  <si>
    <t>Derivative Instruments and Hedging Activities Disclosure [Abstract]</t>
  </si>
  <si>
    <t>DERIVATIVE FINANCIAL INSTRUMENTS 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in Cost of Goods and Services Sold immediately as incurred. 11. DERIVATIVE FINANCIAL INSTRUMENTS (continued) Derivative Financial Instruments (continued) As of September 30, 2017 , Other Comprehensive Loss includes $1,591 , net of tax, of unrealized gains related to designated cash flow hedges. These contracts did not qualify for hedge accounting as defined by generally accepted accounting principles in the previous years. There were no gains or losses recorded for the three months and six months ended September 30, 2016 . The Company recorded losses/(gains) of $283 and ( $985 ) in its Cost of Goods and Services Sold for the three months and six months ended September 30, 2017 , respectively. The Company recorded a current derivative asset of $64 and $943 as of September 30, 2017 and March 31, 2017 , respectively. There was no current derivative asset as of September 30, 2016 . The Company has elected not to offset fair value amounts recognized for derivative instruments with the same counterparty under a master netting agreement. See Note 16 “Fair Value Measurements” to the “Notes to Condensed Consolidated Financial Statements” for further information of fair value methodology.</t>
  </si>
  <si>
    <t>PENSION AND OTHER POSTRETIREMENT BENEFITS</t>
  </si>
  <si>
    <t>Retirement Benefits [Abstract]</t>
  </si>
  <si>
    <t>PENSION AND OTHER POST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 The Company also provides certain health and life insurance benefits to retired employees, and their eligible dependents, who meet specified age and service requirements. Additional non-U.S. defined benefit plans sponsored by certain subsidiaries cover certain full-time employees located in Germany, Turkey, and the United Kingdom. The components of the Company's net periodic benefit cost were as follows: Pension Benefits Three Months Ended September 30, Six Months Ended September 30, 2017 2016 2017 2016 Service cost $ 116 $ 120 $ 232 $ 240 Interest expense 1,063 1,176 2,126 2,352 Expected return on plan assets (1,264 ) (1,403 ) (2,529 ) (2,806 ) Amortization of prior service cost 10 10 21 20 Actuarial loss 511 524 1,022 1,048 Net periodic pension cost $ 436 $ 427 $ 872 $ 854 Other Postretirement Benefits Three Months Ended September 30, Six Months Ended September 30, 2017 2016 2017 2016 Service cost $ 3 $ 3 $ 7 $ 6 Interest expense 85 67 169 134 Amortization of prior service cost (178 ) (177 ) (355 ) (354 ) Actuarial loss 115 104 230 208 Net periodic pension cost (benefit) $ 25 $ (3 ) $ 51 $ (6 ) For the six months ended September 30, 2017 , contributions of $2,919 and $229 were made to pension plans and postretirement health and life insurance benefits for fiscal 2018, respectively. Additional contributions to pension plans and postretirement health and life insurance benefits of approximately $3,403 and $251 , are expected during the remainder of fiscal 2018, respectively.</t>
  </si>
  <si>
    <t>INVENTORIES</t>
  </si>
  <si>
    <t>Inventory Disclosure [Abstract]</t>
  </si>
  <si>
    <t>INVENTORIES The following table summarizes the Company’s costs in inventory: September 30, 2017 September 30, 2016 March 31, 2017 Processed tobacco $ 716,384 $ 690,805 $ 424,984 Unprocessed tobacco 192,234 223,166 220,625 Other 20,313 30,041 32,716 $ 928,931 $ 944,012 $ 678,325</t>
  </si>
  <si>
    <t>OTHER COMPREHENSIVE INCOME (LOSS)</t>
  </si>
  <si>
    <t>Equity [Abstract]</t>
  </si>
  <si>
    <t>OTHER COMPREHENSIVE INCOME (LOSS) The following tables set forth the changes in each component of Accumulated Other Comprehensive Loss, net of tax, attributable to the Company: Currency Translation Adjustment Pensions, Net of Tax Derivatives, Net of Tax Accumulated Other Comprehensive Loss Balances, March 31, 2017 $ (22,293 ) $ (36,654 ) $ (1,100 ) $ (60,047 ) Other comprehensive income (loss) before reclassifications 3,742 — (562 ) 3,180 Amounts reclassified to net income, net of tax — 459 — 459 Other comprehensive income (loss), net of tax 3,742 459 (562 ) 3,639 Balances, June 30, 2017 (18,551 ) (36,195 ) (1,662 ) (56,408 ) Other comprehensive income before reclassifications 2,349 — — 2,349 Amounts reclassified to net earnings, net of tax — 459 71 530 Other comprehensive income, net of tax 2,349 459 71 2,879 Balances, September 30, 2017 $ (16,202 ) $ (35,736 ) $ (1,591 ) $ (53,529 ) Balances, March 31, 2016 $ (14,046 ) $ (39,802 ) $ — $ (53,848 ) Other comprehensive loss before reclassifications (2,274 ) — — (2,274 ) Amounts reclassified to net income net of tax — 461 — 461 Other comprehensive income (loss), net of tax (2,274 ) 461 — (1,813 ) Balances, June 30, 2016 (16,320 ) (39,341 ) — (55,661 ) Other comprehensive loss before reclassifications (585 ) — — (585 ) Amounts reclassified to net income, net of tax — 460 — 460 Other comprehensive income (loss), net of tax (585 ) 460 — (125 ) Balances, September 30, 2016 $ (16,905 ) $ (38,881 ) $ — $ (55,786 ) The following table sets forth amounts by component, reclassified from Accumulated Other Comprehensive Loss to earnings for the three months and six months ended September 30, 2017 and 2016 : Three Months Ended September 30, Six Months Ended September 30, 2017 2016 2017 2016 Pension and postretirement plans * : Actuarial loss $ 626 $ 627 $ 1,252 $ 1,255 Amortization of prior service cost (167 ) (167 ) (334 ) (334 ) Amounts reclassified from accumulated other comprehensive losses to net income $ 459 $ 460 $ 918 $ 921 * Amounts are included in net periodic benefit costs for pension and postretirement plans. See Note 12 "Pension and Postretirement Benefits" to the "Notes to Condensed Consolidated Financial Statements" for further information.</t>
  </si>
  <si>
    <t>SALE OF RECEIVABLES</t>
  </si>
  <si>
    <t>Disclosure of Securitized or Asset-backed Financing Arrangement Assets and Other Financial Assets Managed Together [Abstract]</t>
  </si>
  <si>
    <t>SALE OF RECEIVABLES The Company sells trade receivables to unaffiliated financial institutions under two accounts receivable securitization programs. Under the first program, the Company continuously sells a designated pool of trade receivables to a special purpose entity, which in turn sells 100% of the receivables to an unaffiliated financial institution. During the six months ended September 30, 2017 , the investment limit of this program was adjusted from up to $100,000 trade receivables to up to $155,000 trade receivables. The agreement for the second program is an uncommitted program, whereby the Company offers receivables for sale to the respective unaffiliated financial institution, which are then subject to acceptance by the unaffiliated financial institution. Under the programs, the Company receives a cash payment and a deferred purchase price receivable in exchange for receivables sold. Following the sale and transfer of the receivables to the unaffiliated financial institutions, the receivables are isolated from the Company and its affiliates, and effective control of the receivables is passed to the unaffiliated financial institutions, which have all rights, including the right to pledge or sell the receivables. Under the programs, all of the receivables sold are removed from the Condensed Consolidated Balance Sheets and the net cash proceeds received by the Company are included in Net Cash Used by Operating Activities in the Condensed Consolidated Statements of Cash Flows. The deferred purchase price receivable is paid as payments on the receivables are collected from account debtors and represents a continuing involvement and a beneficial interest in the transferred financial assets. This beneficial interest is recognized at fair value and is included in Trade and Other Receivables, Net in the Condensed Consolidated Balance Sheets. See Note 16 "Fair Value Measurements" to the "Notes to Condensed Consolidated Financial Statements" for further information. The Company is servicer of both facilities and may receive funds that are due to the unaffiliated financial institutions, which are net settled on the next settlement date. As a result of the net settlement, Trade and Other Receivables, Net in the Condensed Consolidated Balance Sheets has been reduced by $6,433 , $1,531 , and $11,985 as a result of the net settlement as of September 30, 2017 and 2016 , and March 31, 2017 , respectively. The difference between the carrying amount of the receivables sold under these programs and the sum of the cash and fair value of the other assets received at the time of transfer is recognized as a loss on sale of the related receivables and recorded in Other Income in the Condensed Consolidated Statements of Operations. The following table summarizes the Company’s accounts receivable securitization information as of the dates shown: September 30, March 31, 2017 2016 2017 Receivables outstanding in facility $ 123,526 $ 95,030 $ 200,084 Beneficial interest $ 23,668 $ 29,371 $ 38,206 Servicing liability $ — $ — $ 101 Cash proceeds for the six months ended September 30: Cash purchase price $ 228,930 $ 246,235 $ 648,730 Deferred purchase price 118,118 113,509 231,658 Service fees 225 286 492 Total $ 347,273 $ 360,030 $ 880,880</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puts utilized in valuation techniques to measure fair value may be observable or unobservable. Observable inputs reflect market data obtained from independent sources. Unobservable inputs reflect the Company's market assumptions. The fair value hierarchy categorizes these inputs into the following three levels: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16. FAIR VALUE MEASUREMENTS (continued) The following table summarizes the items measured at fair value on a recurring basis: September 30, 2017 September 30, 2016 March 31, 2017 Total Assets / Total Assets / Total Assets / Liabilities Liabilities Liabilities Level 2 Level 3 at Fair Value Level 2 Level 3 at Fair Value Level 2 Level 3 at Fair Value Assets Derivative financial instruments $ 64 $ — $ 64 $ — $ — $ — $ 943 $ — $ 943 Securitized beneficial interests — 23,668 23,668 — 29,371 29,371 — 38,206 38,206 Total assets $ 64 $ 23,668 $ 23,732 $ — $ 29,371 $ 29,371 $ 943 $ 38,206 $ 39,149 Liabilities Long-term debt $ 852,082 $ — $ 852,082 $ 803,924 $ — $ 803,924 $ 867,825 $ — $ 867,825 Guarantees — 2,770 2,770 — 4,467 4,467 — 7,126 7,126 Total liabilities $ 852,082 $ 2,770 $ 854,852 $ 803,924 $ 4,467 $ 808,391 $ 867,825 $ 7,126 $ 874,951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market interest rates ranging between 15.0% and 35.0% and the Company’s historical loss rates ranging between 2.6% and 8.9% as of September 30, 2017 . • Securitized beneficial interests: The fair value of securitized beneficial interests is based on the present value of future expected cash flows. The primary inputs to this valuation include payment speeds of 54 days a discount rate of 3.7% as of September 30, 2017 . 16. FAIR VALUE MEASUREMENTS (continued) The following table presents the reconciliation of changes in Level 3 instruments measured on a recurring basis: Three Months Ended September 30, 2017 Six Months Ended September 30, 2017 Securitized Beneficial Interests Guarantees Securitized Beneficial Interests Guarantees Beginning balance, March 31, 2017 $ 13,199 $ 6,388 $ 38,206 $ 7,126 Issuances of guarantees/sales of receivables 52,206 1,428 110,763 2,066 Settlements (40,503 ) (4,578 ) (124,171 ) (5,954 ) Losses recognized in earnings (1,234 ) (468 ) (1,130 ) (468 ) Ending balance, September 30, 2017 $ 23,668 $ 2,770 $ 23,668 $ 2,770 Three Months Ended September 30, 2016 Six Months Ended September 30, 2016 Securitized Beneficial Interest Guarantees Securitized Beneficial Interest Guarantees Beginning balance, March 31, 2016 $ 14,681 $ 5,891 $ 40,368 $ 7,350 Issuances of guarantees/sales of receivables 41,651 3,122 102,856 4,125 Settlements (26,093 ) (4,518 ) (112,727 ) (6,980 ) Losses recognized in earnings (868 ) (28 ) (1,126 ) (28 ) Ending balance, September 30, 2016 $ 29,371 $ 4,467 $ 29,371 $ 4,467 Unrealized losses for securitized beneficial interests as of September 30, 2017 and 2016 , and March 31, 2017 were $747 , $639 , and $1,722 , respectively. Gains and losses included in earnings are reported in Other Income (Expense).</t>
  </si>
  <si>
    <t>RELATED PARTY TRANSACTIONS</t>
  </si>
  <si>
    <t>Related Party Transactions [Abstract]</t>
  </si>
  <si>
    <t>RELATED PARTY TRANSACTIONS The Company’s operating subsidiaries engage in transactions with related parties in the normal course of business. The Company's operating subsidiaries have entered into transactions with affiliates of the Company for the purpose of procuring or processing inventory. The following is a summary of transactions with related parties of the Company: September 30, 2017 September 30, 2016 March 31, 2017 Balances: Accounts receivable, related parties $ 5,325 $ 8,965 $ 8,133 Due to related parties 21,117 17,357 9,773 Three Months Ended September 30, Six Months Ended September 30, 2017 2016 2017 2016 Transactions: Sales $ 7,814 $ 21,674 23,056 $ 38,920 Purchases 26,423 17,496 37,937 27,544 The Company’s balances due to and from related parties are primarily with its equity method investments located in Asia, South America, North America, and Europe, which purchase and process tobacco or produce consumable e-liquids.</t>
  </si>
  <si>
    <t>INVESTEE COMPANIES</t>
  </si>
  <si>
    <t>Equity Method Investments and Joint Ventures [Abstract]</t>
  </si>
  <si>
    <t>INVESTEE COMPANIES The Company has equity method investments in companies in India, Thailand, Turkey, and Brazil that purchase and process tobacco. The investees and ownership percentages are as follows: Alliance One Industries India Private Ltd. (India) 49% , Siam Tobacco Export Company (Thailand) 49% , Adams International Ltd. (Thailand) 49% , Oryantal Tutun Paketleme 50% , and China Brasil Tobacos Exportadora SA (“CBT”) 49% . The Company also has a 50% interest in Purilum, LLC, a U.S. company that develops, produces, and sells consumable e-liquids to manufacturers and distributors of e-vapor products. On August 21, 2017, the Company completed a $3,000 purchase of a 40% interest in an additional e-liquid company. The difference between the book basis of the Company's 40% interest and the fair value of the investment recorded was $2,481 . At September 30, 2017 , the basis difference remained $2,481 . On March 26, 2014,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The Company’s earnings from the equity method investment are reduced by amortization expense related to these basis differences. At September 30, 2017 , the basis difference was $9,451 .</t>
  </si>
  <si>
    <t>BASIS OF PRESENTATION AND SIGNIFICANT ACCOUNTING POLICIES (Policies)</t>
  </si>
  <si>
    <t>Basis of Presentation</t>
  </si>
  <si>
    <t>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 should be read in conjunction with the financial statements and notes thereto included in the Company’s Annual Report on Form 10-K for the fiscal year ended March 31, 2017 .</t>
  </si>
  <si>
    <t>Taxes Collected from Customers</t>
  </si>
  <si>
    <t>Taxes Collected from Customers Certain subsidiaries are subject to value-added taxes on local sales. These amounts have been included in Sales and Other Operating Revenues and Cost of Goods and Services Sold and were $7,244 and $6,406 for the three months ended September 30, 2017 and 2016 , respectively, and $ 11,098 and $12,591 for the six months ended September 30, 2017 and 2016 , respectively.</t>
  </si>
  <si>
    <t>Other Deferred Charges</t>
  </si>
  <si>
    <t>Other Deferred Charges Other deferred charges are primarily deferred financing costs that are amortized over the life of the debt.</t>
  </si>
  <si>
    <t>Cash and Cash Equivalents</t>
  </si>
  <si>
    <t>Cash and Cash Equivalents At September 30, 2017 , the Company held $3,921 in the Zimbabwe Real Time Gross Settlement (“RTGS”) System. RTGS is a local currency equivalent that is exchanged 1:1 with the U.S. Dollar ("USD"). In order to convert these units to USD, the Company must obtain foreign currency resources from the Reserve Bank of Zimbabwe subject to the monetary and exchange control policy in Zimbabwe.</t>
  </si>
  <si>
    <t>New Accounting Standards</t>
  </si>
  <si>
    <t>New Accounting Standards Recent Adopted Accounting Pronouncements In July 2015, the Financial Accounting Standards Board ("FASB") issued Accounting Standard Update ("ASU") No. 2015-11, Inventory. ASU 2015-11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e Company adopted this guidance on April 1, 2017. There was no impact on the consolidated financial statements and related disclosures. Recent Accounting Pronouncements Not Yet Adopted In May 2014, the FASB issued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guidance is effective for the Company on April 1, 2018 and the full retrospective approach upon adoption is expected. The implementation group for this ASU is continuing to evaluate the impact of this guidance on the consolidated financial statements and related disclosures, business processes, systems, and controls. The Company has identified certain revenue streams for which the timing of revenue recognition could be impacted by this new ASU; however, the Company does not expect there to be a material impact to the consolidated financial statements as a result. In January 2016, the FASB issued ASU No. 2016-01, Financial Instruments - Recognition and Measurement of Financial Assets and Liabilities. ASU 2016-01 requires equity investments (excluding equity method investments) to be measured at fair value with changes in fair value recognized in net income. This guidance is effective for the Company on April 1, 2018. The Company does not expect the adoption of this guidance to have a material impact on its consolidated financial statements and related disclosures. In February 2016, the FASB issued ASU No. 2016-02, Leases (Topic 842). ASU 2016-02 requires lessees to recognize the assets and liabilities arising from leases on the balance sheet. This guidance also requires disclosures about the amount, timing, and uncertainty of cash flows arising from leases. The guidance must be adopted using a modified retrospective approach and is effective for the Company on April 1, 2020. Early adoption is permitted. The Company is currently evaluating the effect that adoption of this guidance will have on its consolidated financial statements and related disclosures. 1. BASIS OF PRESENTATION AND SIGNIFICANT ACCOUNTING POLICIES (continued) Recent Accounting Pronouncements Not Yet Adopted (continued)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is effective for the Company on April 1, 2020. The Company is currently evaluating the effect that adoption of this guidance will have on its consolidated financial statements and related disclosures.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is guidance is effective for the Company on April 1, 2018. The Company does not expect the adoption of this guidance to have a material impact on its consolidated financial statements and related disclosures. In November 2016, the FASB issued ASU No. 2016-18, Statement of Cash Flows (Topic 230): Restricted Cash. ASU 2016-18 clarifies the presentation of restricted cash on the statement of cash flows to reduce diversity in practice on how restricted cash is presented on the statement of cash flows. This guidance is effective for the Company on April 1, 2018. The Company does not expect the adoption of this guidance to have a material impact on its consolidated financial statements and related disclosures. In January 2017, the FASB issued ASU No. 2017-04, Intangibles-Goodwill and Other (Topic 350): Simplifying the Test for Goodwill Impairment. ASU 2017-04 eliminates the requirement to determine implied goodwill in measuring an impairment loss. Upon adoption, goodwill impairment will be measured as the excess of the reporting unit’s carrying value over fair value, limited to the amount of goodwill. This guidance is effective for the Company on April 1, 2020. Early adoption is permitted. The Company does not expect the adoption of this guidance to have a material impact on its consolidated financial statements and related disclosures.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is guidance is effective for the Company on April 1, 2019. Early adoption is permitted. The Company is currently evaluating the effect that adoption of this guidance will have on its consolidated financial statements and related disclosures.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amendments to cash flow and net investment hedge relationships that exist on the date of adoption are applied using a modified retrospective approach. The presentation and disclosure requirements apply prospectively. This guidance is effective for the Company on April 1, 2019. Early adoption is permitted. The Company is currently evaluating the effect that adoption of this guidance will have on its consolidated financial statements and related disclosures.</t>
  </si>
  <si>
    <t>GUARANTEES (Tables)</t>
  </si>
  <si>
    <t>Summary of Guarantees and Associated Fair Values</t>
  </si>
  <si>
    <t>The following table summarizes amounts guaranteed and the fair value of those guarantees: September 30, 2017 September 30, 2016 March 31, 2017 Amounts guaranteed (not to exceed) $ 125,060 $ 206,923 $ 194,656 Amounts outstanding under guarantee 98,748 89,822 106,465 Fair value of guarantees 2,770 4,467 7,126</t>
  </si>
  <si>
    <t>GOODWILL AND INTANGIBLES (Tables)</t>
  </si>
  <si>
    <t>Goodwill and Intangible Asset Rollforward</t>
  </si>
  <si>
    <t>The following table summarizes the changes in the Company’s goodwill and other intangibles for the periods provided below: Amortizable Intangibles Goodwill (1) Customer Production Internally Total Weighted average remaining useful 11.31 4.14 2.09 March 31, 2016 balance Gross carrying amount $ 16,463 $ 58,530 $ 14,893 $ 18,502 $ 108,388 Accumulated amortization — (18,324 ) (6,611 ) (16,419 ) (41,354 ) Net March 31, 2016 16,463 40,206 8,282 2,083 67,034 Amortization expense — (836 ) (110 ) (193 ) (1,139 ) Net June 30, 2016 16,463 39,370 8,172 1,890 65,895 Amortization expense — (834 ) (8 ) (188 ) (1,030 ) Net September 30, 2016 16,463 38,536 8,164 1,702 64,865 Additions — — — 79 79 Amortization expense — (1,670 ) (314 ) (361 ) (2,345 ) Net March 31, 2017 16,463 36,866 7,850 1,420 62,599 Amortization expense — (835 ) (518 ) (167 ) (1,520 ) Net June 30, 2017 16,463 36,031 7,332 1,253 61,079 Amortization expense — (836 ) (224 ) (168 ) (1,228 ) Net September 30, 2017 $ 16,463 $ 35,195 $ 7,108 $ 1,085 $ 59,851 (1) Goodwill of $2,794 relates to the North America segment and $13,669 relates to the Other Regions segment.</t>
  </si>
  <si>
    <t>Estimated Intangible Asset Amortization Expense</t>
  </si>
  <si>
    <t>The following table summarizes the estimated future intangible asset amortization expense: For Fiscal Customer Production Internally Total October 1, 2017 through March 31, 2018 $ 1,669 $ 748 $ 311 $ 2,728 2019 3,340 1,467 427 5,234 2020 3,340 1,401 247 4,988 2021 3,340 1,397 86 4,823 2022 3,340 1,397 14 4,751 Later 20,166 698 — 20,864 $ 35,195 $ 7,108 $ 1,085 $ 43,388 * Estimated amortization expense for the internally developed software is based on costs accumulated as of September 30, 2017 . These estimates will change as new costs are incurred and until the software is placed into service in all locations.</t>
  </si>
  <si>
    <t>SEGMENT INFORMATION (Tables)</t>
  </si>
  <si>
    <t>Summary of Segment Information</t>
  </si>
  <si>
    <t>The following table presents the summary segment information for the three months and six months ended September 30, 2017 and 2016 : Three Months Ended September 30, Six Months Ended September 30, 2017 2016 2017 2016 Sales and other operating revenues: North America $ 59,331 $ 58,823 $ 124,618 $ 108,760 Other regions 388,008 330,600 599,714 541,764 Total revenue $ 447,339 $ 389,423 $ 724,332 $ 650,524 Operating income: North America $ 7,772 $ 3,659 $ 6,123 $ 2,681 Other regions 31,340 14,787 32,083 10,489 Total operating income 39,112 18,446 38,206 13,170 Debt retirement expense — — (2,975 ) — Interest expense 32,756 31,904 66,856 62,507 Interest income 727 2,204 1,694 4,042 Income (loss) before income taxes and other items $ 7,083 $ (11,254 ) $ (23,981 ) $ (45,295 )</t>
  </si>
  <si>
    <t>Analysis of Segment Assets</t>
  </si>
  <si>
    <t>Analysis of Segment Assets September 30, 2017 September 30, 2016 March 31, 2017 Segment assets: North America $ 382,940 $ 396,413 $ 375,782 Other regions 1,552,263 1,602,311 1,596,090 Total assets $ 1,935,203 $ 1,998,724 $ 1,971,872</t>
  </si>
  <si>
    <t>EARNINGS PER SHARE (Tables)</t>
  </si>
  <si>
    <t>Schedule of Earnings Per Share, Basic and Diluted</t>
  </si>
  <si>
    <t>The following table summarizes the computation of earnings per share for the three months and six months ended September 30, 2017 and 2016 . Three Months Ended September 30, Six Months Ended September 30, (in thousands, except per share data) 2017 2016 2017 2016 BASIC EARNINGS (LOSS) Net income (loss) attributable to Alliance One International, Inc. $ 1,024 $ (15,657 ) $ (31,520 ) $ (47,163 ) SHARES Weighted average number of shares outstanding 8,982 8,923 8,973 8,914 BASIC EARNINGS (LOSS) PER SHARE $ 0.11 $ (1.75 ) $ (3.51 ) $ (5.29 ) DILUTED EARNINGS (LOSS) Net income (loss) attributable to Alliance One International, Inc. $ 1,024 $ (15,657 ) $ (31,520 ) $ (47,163 ) SHARES Weighted average number of common shares outstanding 8,982 8,923 8,973 8,914 Plus: Restricted shares issued and shares applicable to stock options and restricted stock units, net of shares assumed to be purchased from proceeds at average market price 28 — * — * — * Adjusted weighted average number of common shares outstanding 9,010 8,923 8,973 8,914 DILUTED EARNINGS (LOSS) PER SHARE $ 0.11 $ (1.75 ) $ (3.51 ) $ (5.29 ) * All outstanding restricted shares and shares applicable to stock options and restricted stock units are excluded because their inclusion would have an antidilutive effect on the loss per share.</t>
  </si>
  <si>
    <t>STOCK-BASED COMPENSATION (Tables)</t>
  </si>
  <si>
    <t>Schedule of Share-based Compensation Awards</t>
  </si>
  <si>
    <t>During the three months and six months ended September 30, 2017 and 2016 , respectively, the Company made the following stock-based compensation awards: Three Months Ended September 30, Six Months Ended September 30, (in thousands, except grant date fair value) 2017 2016 2017 2016 Restricted Stock Number Granted 7 7 14 13 Grant Date Fair Value $ 10.90 $ 19.12 $ 12.65 $ 17.55 Restricted Stock Units Number Granted — 56 57 56 Grant Date Fair Value $ — $ 17.76 $ 11.75 $ 17.76 Performance-Based Stock Units Number Granted — 28 29 28 Grant Date Fair Value $ — $ 17.76 $ 11.75 $ 17.76</t>
  </si>
  <si>
    <t>PENSION AND OTHER POSTRETIREMENT BENEFITS (Tables)</t>
  </si>
  <si>
    <t>Schedule of Net Periodic Benefit Cost Not yet Recognized</t>
  </si>
  <si>
    <t>The components of the Company's net periodic benefit cost were as follows: Pension Benefits Three Months Ended September 30, Six Months Ended September 30, 2017 2016 2017 2016 Service cost $ 116 $ 120 $ 232 $ 240 Interest expense 1,063 1,176 2,126 2,352 Expected return on plan assets (1,264 ) (1,403 ) (2,529 ) (2,806 ) Amortization of prior service cost 10 10 21 20 Actuarial loss 511 524 1,022 1,048 Net periodic pension cost $ 436 $ 427 $ 872 $ 854</t>
  </si>
  <si>
    <t>Schedule of Net Periodic Benefit Cost, Post Employment Benefits</t>
  </si>
  <si>
    <t xml:space="preserve"> Other Postretirement Benefits Three Months Ended September 30, Six Months Ended September 30, 2017 2016 2017 2016 Service cost $ 3 $ 3 $ 7 $ 6 Interest expense 85 67 169 134 Amortization of prior service cost (178 ) (177 ) (355 ) (354 ) Actuarial loss 115 104 230 208 Net periodic pension cost (benefit) $ 25 $ (3 ) $ 51 $ (6 )</t>
  </si>
  <si>
    <t>INVENTORIES (Tables)</t>
  </si>
  <si>
    <t>Schedule of Costs in Inventory</t>
  </si>
  <si>
    <t>The following table summarizes the Company’s costs in inventory: September 30, 2017 September 30, 2016 March 31, 2017 Processed tobacco $ 716,384 $ 690,805 $ 424,984 Unprocessed tobacco 192,234 223,166 220,625 Other 20,313 30,041 32,716 $ 928,931 $ 944,012 $ 678,325</t>
  </si>
  <si>
    <t>OTHER COMPREHENSIVE INCOME (LOSS) (Tables)</t>
  </si>
  <si>
    <t>Component of Accumulated Other Comprehensive Loss, Net of Tax</t>
  </si>
  <si>
    <t>The following tables set forth the changes in each component of Accumulated Other Comprehensive Loss, net of tax, attributable to the Company: Currency Translation Adjustment Pensions, Net of Tax Derivatives, Net of Tax Accumulated Other Comprehensive Loss Balances, March 31, 2017 $ (22,293 ) $ (36,654 ) $ (1,100 ) $ (60,047 ) Other comprehensive income (loss) before reclassifications 3,742 — (562 ) 3,180 Amounts reclassified to net income, net of tax — 459 — 459 Other comprehensive income (loss), net of tax 3,742 459 (562 ) 3,639 Balances, June 30, 2017 (18,551 ) (36,195 ) (1,662 ) (56,408 ) Other comprehensive income before reclassifications 2,349 — — 2,349 Amounts reclassified to net earnings, net of tax — 459 71 530 Other comprehensive income, net of tax 2,349 459 71 2,879 Balances, September 30, 2017 $ (16,202 ) $ (35,736 ) $ (1,591 ) $ (53,529 ) Balances, March 31, 2016 $ (14,046 ) $ (39,802 ) $ — $ (53,848 ) Other comprehensive loss before reclassifications (2,274 ) — — (2,274 ) Amounts reclassified to net income net of tax — 461 — 461 Other comprehensive income (loss), net of tax (2,274 ) 461 — (1,813 ) Balances, June 30, 2016 (16,320 ) (39,341 ) — (55,661 ) Other comprehensive loss before reclassifications (585 ) — — (585 ) Amounts reclassified to net income, net of tax — 460 — 460 Other comprehensive income (loss), net of tax (585 ) 460 — (125 ) Balances, September 30, 2016 $ (16,905 ) $ (38,881 ) $ — $ (55,786 )</t>
  </si>
  <si>
    <t>Pretax Amounts by Component, Reclassified from Accumulated Other Comprehensive Loss to Earnings</t>
  </si>
  <si>
    <t>The following table sets forth amounts by component, reclassified from Accumulated Other Comprehensive Loss to earnings for the three months and six months ended September 30, 2017 and 2016 : Three Months Ended September 30, Six Months Ended September 30, 2017 2016 2017 2016 Pension and postretirement plans * : Actuarial loss $ 626 $ 627 $ 1,252 $ 1,255 Amortization of prior service cost (167 ) (167 ) (334 ) (334 ) Amounts reclassified from accumulated other comprehensive losses to net income $ 459 $ 460 $ 918 $ 921 * Amounts are included in net periodic benefit costs for pension and postretirement plans. See Note 12 "Pension and Postretirement Benefits" to the "Notes to Condensed Consolidated Financial Statements" for further information.</t>
  </si>
  <si>
    <t>SALE OF RECEIVABLES (Tables)</t>
  </si>
  <si>
    <t>Summary of the Company’s Accounts Receivable Securitization Information</t>
  </si>
  <si>
    <t>The following table summarizes the Company’s accounts receivable securitization information as of the dates shown: September 30, March 31, 2017 2016 2017 Receivables outstanding in facility $ 123,526 $ 95,030 $ 200,084 Beneficial interest $ 23,668 $ 29,371 $ 38,206 Servicing liability $ — $ — $ 101 Cash proceeds for the six months ended September 30: Cash purchase price $ 228,930 $ 246,235 $ 648,730 Deferred purchase price 118,118 113,509 231,658 Service fees 225 286 492 Total $ 347,273 $ 360,030 $ 880,880</t>
  </si>
  <si>
    <t>FAIR VALUE MEASUREMENTS (Tables)</t>
  </si>
  <si>
    <t>Fair Value Measurements, Recurring and Nonrecurring</t>
  </si>
  <si>
    <t>The following table summarizes the items measured at fair value on a recurring basis: September 30, 2017 September 30, 2016 March 31, 2017 Total Assets / Total Assets / Total Assets / Liabilities Liabilities Liabilities Level 2 Level 3 at Fair Value Level 2 Level 3 at Fair Value Level 2 Level 3 at Fair Value Assets Derivative financial instruments $ 64 $ — $ 64 $ — $ — $ — $ 943 $ — $ 943 Securitized beneficial interests — 23,668 23,668 — 29,371 29,371 — 38,206 38,206 Total assets $ 64 $ 23,668 $ 23,732 $ — $ 29,371 $ 29,371 $ 943 $ 38,206 $ 39,149 Liabilities Long-term debt $ 852,082 $ — $ 852,082 $ 803,924 $ — $ 803,924 $ 867,825 $ — $ 867,825 Guarantees — 2,770 2,770 — 4,467 4,467 — 7,126 7,126 Total liabilities $ 852,082 $ 2,770 $ 854,852 $ 803,924 $ 4,467 $ 808,391 $ 867,825 $ 7,126 $ 874,951</t>
  </si>
  <si>
    <t>Fair Value, Assets Measured on Recurring Basis, Unobservable Input Reconciliation</t>
  </si>
  <si>
    <t>The following table presents the reconciliation of changes in Level 3 instruments measured on a recurring basis: Three Months Ended September 30, 2017 Six Months Ended September 30, 2017 Securitized Beneficial Interests Guarantees Securitized Beneficial Interests Guarantees Beginning balance, March 31, 2017 $ 13,199 $ 6,388 $ 38,206 $ 7,126 Issuances of guarantees/sales of receivables 52,206 1,428 110,763 2,066 Settlements (40,503 ) (4,578 ) (124,171 ) (5,954 ) Losses recognized in earnings (1,234 ) (468 ) (1,130 ) (468 ) Ending balance, September 30, 2017 $ 23,668 $ 2,770 $ 23,668 $ 2,770 Three Months Ended September 30, 2016 Six Months Ended September 30, 2016 Securitized Beneficial Interest Guarantees Securitized Beneficial Interest Guarantees Beginning balance, March 31, 2016 $ 14,681 $ 5,891 $ 40,368 $ 7,350 Issuances of guarantees/sales of receivables 41,651 3,122 102,856 4,125 Settlements (26,093 ) (4,518 ) (112,727 ) (6,980 ) Losses recognized in earnings (868 ) (28 ) (1,126 ) (28 ) Ending balance, September 30, 2016 $ 29,371 $ 4,467 $ 29,371 $ 4,467</t>
  </si>
  <si>
    <t>RELATED PARTY TRANSACTIONS (Tables)</t>
  </si>
  <si>
    <t>Schedule of Related Party Transactions</t>
  </si>
  <si>
    <t>The following is a summary of transactions with related parties of the Company: September 30, 2017 September 30, 2016 March 31, 2017 Balances: Accounts receivable, related parties $ 5,325 $ 8,965 $ 8,133 Due to related parties 21,117 17,357 9,773 Three Months Ended September 30, Six Months Ended September 30, 2017 2016 2017 2016 Transactions: Sales $ 7,814 $ 21,674 23,056 $ 38,920 Purchases 26,423 17,496 37,937 27,544</t>
  </si>
  <si>
    <t>BASIS OF PRESENTATION AND SIGNIFICANT ACCOUNTING POLICIES  - Narrative (Details) - USD ($) $ in Thousands</t>
  </si>
  <si>
    <t>Cash and Cash Equivalents [Line Items]</t>
  </si>
  <si>
    <t>Value added tax expense</t>
  </si>
  <si>
    <t>ZIMBABWE | Cash Held in Real Time Gross Settlement System</t>
  </si>
  <si>
    <t>INCOME TAXES - Income Taxes Accounting for Uncertainty in Income Taxes (Details) $ in Thousands</t>
  </si>
  <si>
    <t>Sep. 30, 2017USD ($)</t>
  </si>
  <si>
    <t>Significant Change in Unrecognized Tax Benefits is Reasonably Possible [Line Items]</t>
  </si>
  <si>
    <t>Unrecognized tax benefits</t>
  </si>
  <si>
    <t>Unrecognized tax benefits, interest on income taxes accrued</t>
  </si>
  <si>
    <t>Unrecognized tax benefits, income tax penalties accrued</t>
  </si>
  <si>
    <t>State and Local Jurisdiction | Minimum</t>
  </si>
  <si>
    <t>Income tax examination, open tax years</t>
  </si>
  <si>
    <t>3 years</t>
  </si>
  <si>
    <t>State and Local Jurisdiction | Maximum</t>
  </si>
  <si>
    <t>6 years</t>
  </si>
  <si>
    <t>Non-U.S | Minimum</t>
  </si>
  <si>
    <t>Non-U.S | Maximum</t>
  </si>
  <si>
    <t>INCOME TAXES - Income Taxes Income Tax Provision (Details) - USD ($) $ in Thousands</t>
  </si>
  <si>
    <t>Effective income tax rate</t>
  </si>
  <si>
    <t>(29.40%)</t>
  </si>
  <si>
    <t>0.50%</t>
  </si>
  <si>
    <t>Permanent items</t>
  </si>
  <si>
    <t>Effective income tax rate reconciliation, adjustment</t>
  </si>
  <si>
    <t>(26.50%)</t>
  </si>
  <si>
    <t>(5.80%)</t>
  </si>
  <si>
    <t>GUARANTEES  -  Narrative (Details) - USD ($)</t>
  </si>
  <si>
    <t>Guarantor Obligations [Line Items]</t>
  </si>
  <si>
    <t>Amounts guaranteed (not to exceed)</t>
  </si>
  <si>
    <t>Amounts outstanding under guarantee</t>
  </si>
  <si>
    <t>Fair value of guarantees</t>
  </si>
  <si>
    <t>Number of years, before expiring guarantees</t>
  </si>
  <si>
    <t>1 year</t>
  </si>
  <si>
    <t>Financial Guarantee</t>
  </si>
  <si>
    <t>GOODWILL AND INTANGIBLES - Asset Rollforward (Details) - USD ($) $ in Thousands</t>
  </si>
  <si>
    <t>Jun. 30, 2017</t>
  </si>
  <si>
    <t>Jun. 30, 2016</t>
  </si>
  <si>
    <t>Mar. 31, 2016</t>
  </si>
  <si>
    <t>Goodwill [Roll Forward]</t>
  </si>
  <si>
    <t>Beginning balance</t>
  </si>
  <si>
    <t>Additions</t>
  </si>
  <si>
    <t>Ending balance</t>
  </si>
  <si>
    <t>Finite-Lived Intangible Assets [Line Items]</t>
  </si>
  <si>
    <t>Gross carrying amount</t>
  </si>
  <si>
    <t>Amortizable intangibles, accumulated amortization</t>
  </si>
  <si>
    <t>Finite-lived Intangible Assets [Roll Forward]</t>
  </si>
  <si>
    <t>Amortization expense</t>
  </si>
  <si>
    <t>North America</t>
  </si>
  <si>
    <t>Other Regions</t>
  </si>
  <si>
    <t>Customer Relationship Intangible</t>
  </si>
  <si>
    <t>Weighted average remaining useful life in years as of September 30, 2017</t>
  </si>
  <si>
    <t>11 years 3 months 22 days</t>
  </si>
  <si>
    <t>Amortizable intangibles, gross carrying amount</t>
  </si>
  <si>
    <t>Production and Supply Contract Intangible</t>
  </si>
  <si>
    <t>4 years 1 month 21 days</t>
  </si>
  <si>
    <t>Internally Developed Software Intangible</t>
  </si>
  <si>
    <t>2 years 1 month 2 days</t>
  </si>
  <si>
    <t>GOODWILL AND INTANGIBLES - Estimated Intangible Asset Amortization Expense (Details) $ in Thousands</t>
  </si>
  <si>
    <t>October 1, 2017 through March 31, 2018</t>
  </si>
  <si>
    <t>Later</t>
  </si>
  <si>
    <t>Amortizable intangibles, net</t>
  </si>
  <si>
    <t>VARIABLE INTEREST ENTITIES - Nonconsolidated VIEs (Details) $ in Thousands</t>
  </si>
  <si>
    <t>Sep. 30, 2017USD ($)joint_venture</t>
  </si>
  <si>
    <t>Mar. 31, 2017USD ($)</t>
  </si>
  <si>
    <t>Sep. 30, 2016USD ($)</t>
  </si>
  <si>
    <t>Variable Interest Entity [Line Items]</t>
  </si>
  <si>
    <t>Investment in joint ventures</t>
  </si>
  <si>
    <t>Advances to joint ventures</t>
  </si>
  <si>
    <t>Variable Interest Entity, Not Primary Beneficiary</t>
  </si>
  <si>
    <t>Number of joint ventures, accounted for under equity method accounting | joint_venture</t>
  </si>
  <si>
    <t>Number of joint ventures, borrowings guaranteed by company | joint_venture</t>
  </si>
  <si>
    <t>Number of joint venture, maximum loss exposure | joint_venture</t>
  </si>
  <si>
    <t>Joint venture, maximum loss exposure</t>
  </si>
  <si>
    <t>SEGMENT INFORMATION - Analysis of Segment Information (Details) $ in Thousands</t>
  </si>
  <si>
    <t>Sep. 30, 2017USD ($)country</t>
  </si>
  <si>
    <t>Segment Reporting Information [Line Items]</t>
  </si>
  <si>
    <t>Number of countries, tobacco is purchased in (more than 35) | country</t>
  </si>
  <si>
    <t>Number of countries, tobacco is shipped to | country</t>
  </si>
  <si>
    <t>Total revenue</t>
  </si>
  <si>
    <t>Total operating income</t>
  </si>
  <si>
    <t>Interest expense</t>
  </si>
  <si>
    <t>Other regions</t>
  </si>
  <si>
    <t>EARNINGS PER SHARE  - Narrative (Details) - $ / shares shares in Thousands</t>
  </si>
  <si>
    <t>Earnings Per Share, Basic, by Common Class, Including Two Class Method [Line Items]</t>
  </si>
  <si>
    <t>Common shares, owned by subsidiary (in shares)</t>
  </si>
  <si>
    <t>Stock Options</t>
  </si>
  <si>
    <t>Antidilutive securities excluded from computation of earnings per share, amount (in shares)</t>
  </si>
  <si>
    <t>Weighted average exercise price, antidilutive shares (usd per share)</t>
  </si>
  <si>
    <t>EARNINGS PER SHARE  - Computation of Earnings Per Share (Details) - USD ($) $ / shares in Units, shares in Thousands, $ in Thousands</t>
  </si>
  <si>
    <t>BASIC EARNINGS (LOSS)</t>
  </si>
  <si>
    <t>SHARES</t>
  </si>
  <si>
    <t>Weighted average number of shares outstanding (in shares)</t>
  </si>
  <si>
    <t>BASIC EARNINGS (LOSS) PER SHARE (usd per share)</t>
  </si>
  <si>
    <t>DILUTED EARNINGS (LOSS)</t>
  </si>
  <si>
    <t>Plus: Restricted shares issued and shares applicable to stock options and restricted stock units, net of shares assumed to be purchased from proceeds at average market price (in shares)</t>
  </si>
  <si>
    <t>Adjusted weighted average number of common shares outstanding (in shares)</t>
  </si>
  <si>
    <t>DILUTED EARNINGS (LOSS) PER SHARE (usd per share)</t>
  </si>
  <si>
    <t>STOCK-BASED COMPENSATION - Stock Option Awards (Details) - USD ($) $ / shares in Units, shares in Thousands</t>
  </si>
  <si>
    <t>Share-based Compensation Arrangement by Share-based Payment Award [Line Items]</t>
  </si>
  <si>
    <t>Allocated share-based compensation expense</t>
  </si>
  <si>
    <t>Stock-based Awards Payable in Cash</t>
  </si>
  <si>
    <t>Restricted Stock</t>
  </si>
  <si>
    <t>Number granted (in shares)</t>
  </si>
  <si>
    <t>Grant date fair value (usd per share)</t>
  </si>
  <si>
    <t>Restricted Stock Units</t>
  </si>
  <si>
    <t>Award vesting period</t>
  </si>
  <si>
    <t>Performance-Based Stock Units</t>
  </si>
  <si>
    <t>CONTINGENCIES AND OTHER INFORMATION  - Narrative (Details) € in Thousands, $ in Thousands</t>
  </si>
  <si>
    <t>Nov. 11, 2013EUR (€)</t>
  </si>
  <si>
    <t>Apr. 12, 2007EUR (€)</t>
  </si>
  <si>
    <t>Sep. 30, 2017USD ($)facility</t>
  </si>
  <si>
    <t>Mar. 31, 2013USD ($)</t>
  </si>
  <si>
    <t>Dec. 31, 2005USD ($)</t>
  </si>
  <si>
    <t>Oct. 26, 2007USD ($)</t>
  </si>
  <si>
    <t>Loss Contingencies [Line Items]</t>
  </si>
  <si>
    <t>Amount of federal taxes offset</t>
  </si>
  <si>
    <t>Damages sought, including interest and costs | €</t>
  </si>
  <si>
    <t>Fines related to litigation settlement | €</t>
  </si>
  <si>
    <t>Number of facilities with an associated asset retirement obligation | facility</t>
  </si>
  <si>
    <t>Other Income (Expense)</t>
  </si>
  <si>
    <t>Benefit of excise tax</t>
  </si>
  <si>
    <t>IPI Credit Bonus</t>
  </si>
  <si>
    <t>Gain contingency, unrecorded amount</t>
  </si>
  <si>
    <t>Tax Assessment | Brazilian State of Parana</t>
  </si>
  <si>
    <t>Loss contingency, estimate of possible loss</t>
  </si>
  <si>
    <t>Tax Assessment | Brazil State of Rio Grande do Sul and the State of Santa Catarina</t>
  </si>
  <si>
    <t>DEBT ARRANGEMENTS  - Narrative (Details) $ in Thousands</t>
  </si>
  <si>
    <t>Jun. 30, 2017USD ($)</t>
  </si>
  <si>
    <t>Debt Instrument [Line Items]</t>
  </si>
  <si>
    <t>EBITDA to fixed charges ratio requirement</t>
  </si>
  <si>
    <t>Associated costs paid</t>
  </si>
  <si>
    <t>Senior Notes | Senior Secured First Lien Notes Due Two Thousand Twenty One</t>
  </si>
  <si>
    <t>Stated interest rate</t>
  </si>
  <si>
    <t>8.50%</t>
  </si>
  <si>
    <t>Senior Notes | Senior Secured Second Lien Notes Due Two Thousand Twenty One</t>
  </si>
  <si>
    <t>9.875%</t>
  </si>
  <si>
    <t>Extinguishment of debt</t>
  </si>
  <si>
    <t>Senior notes</t>
  </si>
  <si>
    <t>Unamortized discount</t>
  </si>
  <si>
    <t>Repayments of senior debt</t>
  </si>
  <si>
    <t>Write off of debt issuance cost and unamortized discount</t>
  </si>
  <si>
    <t>DERIVATIVE FINANCIAL INSTRUMENTS  - Foreign Currency Contracts (Details) - USD ($)</t>
  </si>
  <si>
    <t>Derivative [Line Items]</t>
  </si>
  <si>
    <t>Stockholders' equity</t>
  </si>
  <si>
    <t>Gain (loss) recognized in income</t>
  </si>
  <si>
    <t>PENSION AND OTHER POSTRETIREMENT BENEFITS - Net Periodic Pension Costs (Details) - USD ($) $ in Thousands</t>
  </si>
  <si>
    <t>Service cost</t>
  </si>
  <si>
    <t>Expected return on plan assets</t>
  </si>
  <si>
    <t>Amortization of prior service cost</t>
  </si>
  <si>
    <t>Actuarial loss</t>
  </si>
  <si>
    <t>Net periodic pension cost (benefit)</t>
  </si>
  <si>
    <t>PENSION AND OTHER POSTRETIREMENT BENEFITS - Postretirement Health and Life Insurance Benefits (Details) - USD ($) $ in Thousands</t>
  </si>
  <si>
    <t>Defined Benefit Plan Disclosure [Line Items]</t>
  </si>
  <si>
    <t>Contributions by employer</t>
  </si>
  <si>
    <t>Additional contributions to the plans</t>
  </si>
  <si>
    <t>Other Postretirement Benefits</t>
  </si>
  <si>
    <t>INVENTORIES  - Narrative (Details) - USD ($) $ in Thousands</t>
  </si>
  <si>
    <t>Processed tobacco</t>
  </si>
  <si>
    <t>Unprocessed tobacco</t>
  </si>
  <si>
    <t>Other</t>
  </si>
  <si>
    <t>Inventory total</t>
  </si>
  <si>
    <t>OTHER COMPREHENSIVE INCOME (LOSS)  - Component of Accumulated Other Comprehensive Loss, Net of Tax (Details) - USD ($) $ in Thousands</t>
  </si>
  <si>
    <t>Accumulated Other Comprehensive Income (Loss) [Roll Forward]</t>
  </si>
  <si>
    <t>Other comprehensive income (loss) before reclassifications</t>
  </si>
  <si>
    <t>Amounts reclassified to net income, net of tax</t>
  </si>
  <si>
    <t>Derivatives, Net of Tax</t>
  </si>
  <si>
    <t>Accumulated Other Comprehensive Loss</t>
  </si>
  <si>
    <t>OTHER COMPREHENSIVE INCOME (LOSS)  - Pretax Amounts by Component, Reclassified from Accumulated Other Comprehensive Loss to Earnings (Details) - USD ($) $ in Thousands</t>
  </si>
  <si>
    <t>Reclassification Out Of Accumulated Other Comprehensive Income [Line Items]</t>
  </si>
  <si>
    <t>Amounts reclassified from accumulated other comprehensive losses to net income</t>
  </si>
  <si>
    <t>Amounts reclassified from accumulated other comprehensive losses to net income | Actuarial loss</t>
  </si>
  <si>
    <t>Amounts reclassified from accumulated other comprehensive losses to net income | Amortization of prior service cost</t>
  </si>
  <si>
    <t>SALE OF RECEIVABLES  - Narrative (Details)</t>
  </si>
  <si>
    <t>12 Months Ended</t>
  </si>
  <si>
    <t>Sep. 30, 2017USD ($)program</t>
  </si>
  <si>
    <t>Derecognized Assets, Securitized or Asset-backed Financing Arrangement Assets [Line Items]</t>
  </si>
  <si>
    <t>Number of accounts receivable securitization programs | program</t>
  </si>
  <si>
    <t>Receivables sold, face value discounted, percentage</t>
  </si>
  <si>
    <t>100.00%</t>
  </si>
  <si>
    <t>Reductions of trade and other receivables due to settlements</t>
  </si>
  <si>
    <t>Receivables outstanding in facility</t>
  </si>
  <si>
    <t>Beneficial interest</t>
  </si>
  <si>
    <t>Servicing liability</t>
  </si>
  <si>
    <t>Cash purchase price</t>
  </si>
  <si>
    <t>Deferred purchase price</t>
  </si>
  <si>
    <t>Service fees</t>
  </si>
  <si>
    <t>Accounts Receivable Securitization, Program One</t>
  </si>
  <si>
    <t>Trade receivables sold, maximum amount</t>
  </si>
  <si>
    <t>Accounts Receivable Securitization, Program Two</t>
  </si>
  <si>
    <t>FAIR VALUE MEASUREMENTS - Input Hierarchy of Items Measured at Fair Value on a Recurring Basis (Details) - USD ($) $ in Thousands</t>
  </si>
  <si>
    <t>Total Assets / Liabilities at Fair Value</t>
  </si>
  <si>
    <t>Assets</t>
  </si>
  <si>
    <t>Derivative financial instruments</t>
  </si>
  <si>
    <t>Securitized beneficial interests</t>
  </si>
  <si>
    <t>Liabilities</t>
  </si>
  <si>
    <t>Guarantees</t>
  </si>
  <si>
    <t>FAIR VALUE MEASUREMENTS - Narrative (Details) - USD ($) $ in Thousands</t>
  </si>
  <si>
    <t>Guarantees of Farmers | Discounted Cash Flow Valuation Technique | Minimum</t>
  </si>
  <si>
    <t>Fair Value, Assets and Liabilities Measured on Recurring and Nonrecurring Basis, Valuation Techniques [Line Items]</t>
  </si>
  <si>
    <t>Market interest rate</t>
  </si>
  <si>
    <t>15.00%</t>
  </si>
  <si>
    <t>Guarantees of Farmers | Discounted Cash Flow Valuation Technique | Maximum</t>
  </si>
  <si>
    <t>35.00%</t>
  </si>
  <si>
    <t>Guarantees of Farmers | Historical Loss Valuation Technique | Minimum</t>
  </si>
  <si>
    <t>Historical loss</t>
  </si>
  <si>
    <t>2.60%</t>
  </si>
  <si>
    <t>Guarantees of Farmers | Historical Loss Valuation Technique | Maximum</t>
  </si>
  <si>
    <t>8.90%</t>
  </si>
  <si>
    <t>Securitized Beneficial Interests</t>
  </si>
  <si>
    <t>Unrealized losses for securitized beneficial interests</t>
  </si>
  <si>
    <t>Securitized Beneficial Interests | Discounted Cash Flow Valuation Technique</t>
  </si>
  <si>
    <t>Payment speed</t>
  </si>
  <si>
    <t>54 days</t>
  </si>
  <si>
    <t>Discount rate</t>
  </si>
  <si>
    <t>3.70%</t>
  </si>
  <si>
    <t>FAIR VALUE MEASUREMENTS - Reconciliation of Change in Recurring Level 3 Balances (Details) - Fair Value, Measurements, Recurring - USD ($) $ in Thousands</t>
  </si>
  <si>
    <t>Fair Value, Assets Measured on Recurring Basis, Unobservable Input Reconciliation, Calculation [Roll Forward]</t>
  </si>
  <si>
    <t>Issuances of guarantees/sales of receivables</t>
  </si>
  <si>
    <t>Settlements</t>
  </si>
  <si>
    <t>Losses recognized in earnings</t>
  </si>
  <si>
    <t>RELATED PARTY TRANSACTIONS  - Narrative (Details) - USD ($) $ in Thousands</t>
  </si>
  <si>
    <t>Balances:</t>
  </si>
  <si>
    <t>Transactions:</t>
  </si>
  <si>
    <t>Sales</t>
  </si>
  <si>
    <t>Purchases</t>
  </si>
  <si>
    <t>INVESTEE COMPANIES  - Narrative (Details) - USD ($) $ in Thousands</t>
  </si>
  <si>
    <t>Aug. 21, 2017</t>
  </si>
  <si>
    <t>Mar. 26, 2014</t>
  </si>
  <si>
    <t>Schedule of Equity Method Investments [Line Items]</t>
  </si>
  <si>
    <t>Equity method investment, ownership percentage</t>
  </si>
  <si>
    <t>40.00%</t>
  </si>
  <si>
    <t>Basis difference</t>
  </si>
  <si>
    <t>Alliance One Industries India Private Ltd.</t>
  </si>
  <si>
    <t>49.00%</t>
  </si>
  <si>
    <t>Siam Tobacco Export Company</t>
  </si>
  <si>
    <t>Adams International Ltd.</t>
  </si>
  <si>
    <t>Oryantal Tutun Paketleme</t>
  </si>
  <si>
    <t>50.00%</t>
  </si>
  <si>
    <t>China Brasil Tobacos Exportadora SA</t>
  </si>
  <si>
    <t>Equity method investment, ownership percentage sold</t>
  </si>
  <si>
    <t>51.00%</t>
  </si>
  <si>
    <t>China Brasil Tobacos Exportadora SA | Minimum</t>
  </si>
  <si>
    <t>Estimated useful lives of assets and liabilities</t>
  </si>
  <si>
    <t>China Brasil Tobacos Exportadora SA | Maximum</t>
  </si>
  <si>
    <t>10 years</t>
  </si>
  <si>
    <t>Purilum LL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9930</v>
      </c>
    </row>
    <row r="9" spans="1:3">
      <c r="A9" s="4" t="s">
        <v>14</v>
      </c>
      <c r="B9" s="4" t="s">
        <v>15</v>
      </c>
    </row>
    <row r="10" spans="1:3">
      <c r="A10" s="4" t="s">
        <v>16</v>
      </c>
      <c r="C10" s="5" t="n">
        <v>9001255</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47339</v>
      </c>
      <c r="C4" s="7" t="n">
        <v>389423</v>
      </c>
      <c r="D4" s="7" t="n">
        <v>724332</v>
      </c>
      <c r="E4" s="7" t="n">
        <v>650524</v>
      </c>
    </row>
    <row r="5" spans="1:5">
      <c r="A5" s="4" t="s">
        <v>27</v>
      </c>
      <c r="B5" s="5" t="n">
        <v>378008</v>
      </c>
      <c r="C5" s="5" t="n">
        <v>339142</v>
      </c>
      <c r="D5" s="5" t="n">
        <v>626366</v>
      </c>
      <c r="E5" s="5" t="n">
        <v>566192</v>
      </c>
    </row>
    <row r="6" spans="1:5">
      <c r="A6" s="4" t="s">
        <v>28</v>
      </c>
      <c r="B6" s="5" t="n">
        <v>69331</v>
      </c>
      <c r="C6" s="5" t="n">
        <v>50281</v>
      </c>
      <c r="D6" s="5" t="n">
        <v>97966</v>
      </c>
      <c r="E6" s="5" t="n">
        <v>84332</v>
      </c>
    </row>
    <row r="7" spans="1:5">
      <c r="A7" s="4" t="s">
        <v>29</v>
      </c>
      <c r="B7" s="5" t="n">
        <v>34806</v>
      </c>
      <c r="C7" s="5" t="n">
        <v>33362</v>
      </c>
      <c r="D7" s="5" t="n">
        <v>68649</v>
      </c>
      <c r="E7" s="5" t="n">
        <v>72167</v>
      </c>
    </row>
    <row r="8" spans="1:5">
      <c r="A8" s="4" t="s">
        <v>30</v>
      </c>
      <c r="B8" s="5" t="n">
        <v>4587</v>
      </c>
      <c r="C8" s="5" t="n">
        <v>2104</v>
      </c>
      <c r="D8" s="5" t="n">
        <v>8889</v>
      </c>
      <c r="E8" s="5" t="n">
        <v>1624</v>
      </c>
    </row>
    <row r="9" spans="1:5">
      <c r="A9" s="4" t="s">
        <v>31</v>
      </c>
      <c r="B9" s="5" t="n">
        <v>0</v>
      </c>
      <c r="C9" s="5" t="n">
        <v>577</v>
      </c>
      <c r="D9" s="5" t="n">
        <v>0</v>
      </c>
      <c r="E9" s="5" t="n">
        <v>619</v>
      </c>
    </row>
    <row r="10" spans="1:5">
      <c r="A10" s="4" t="s">
        <v>32</v>
      </c>
      <c r="B10" s="5" t="n">
        <v>39112</v>
      </c>
      <c r="C10" s="5" t="n">
        <v>18446</v>
      </c>
      <c r="D10" s="5" t="n">
        <v>38206</v>
      </c>
      <c r="E10" s="5" t="n">
        <v>13170</v>
      </c>
    </row>
    <row r="11" spans="1:5">
      <c r="A11" s="4" t="s">
        <v>33</v>
      </c>
      <c r="B11" s="5" t="n">
        <v>0</v>
      </c>
      <c r="C11" s="5" t="n">
        <v>0</v>
      </c>
      <c r="D11" s="5" t="n">
        <v>-2975</v>
      </c>
      <c r="E11" s="5" t="n">
        <v>0</v>
      </c>
    </row>
    <row r="12" spans="1:5">
      <c r="A12" s="4" t="s">
        <v>34</v>
      </c>
      <c r="B12" s="5" t="n">
        <v>32756</v>
      </c>
      <c r="C12" s="5" t="n">
        <v>31904</v>
      </c>
      <c r="D12" s="5" t="n">
        <v>66856</v>
      </c>
      <c r="E12" s="5" t="n">
        <v>62507</v>
      </c>
    </row>
    <row r="13" spans="1:5">
      <c r="A13" s="4" t="s">
        <v>35</v>
      </c>
      <c r="B13" s="5" t="n">
        <v>727</v>
      </c>
      <c r="C13" s="5" t="n">
        <v>2204</v>
      </c>
      <c r="D13" s="5" t="n">
        <v>1694</v>
      </c>
      <c r="E13" s="5" t="n">
        <v>4042</v>
      </c>
    </row>
    <row r="14" spans="1:5">
      <c r="A14" s="4" t="s">
        <v>36</v>
      </c>
      <c r="B14" s="5" t="n">
        <v>7083</v>
      </c>
      <c r="C14" s="5" t="n">
        <v>-11254</v>
      </c>
      <c r="D14" s="5" t="n">
        <v>-23981</v>
      </c>
      <c r="E14" s="5" t="n">
        <v>-45295</v>
      </c>
    </row>
    <row r="15" spans="1:5">
      <c r="A15" s="4" t="s">
        <v>37</v>
      </c>
      <c r="B15" s="5" t="n">
        <v>6403</v>
      </c>
      <c r="C15" s="5" t="n">
        <v>3627</v>
      </c>
      <c r="D15" s="5" t="n">
        <v>7049</v>
      </c>
      <c r="E15" s="5" t="n">
        <v>-204</v>
      </c>
    </row>
    <row r="16" spans="1:5">
      <c r="A16" s="4" t="s">
        <v>38</v>
      </c>
      <c r="B16" s="5" t="n">
        <v>276</v>
      </c>
      <c r="C16" s="5" t="n">
        <v>-732</v>
      </c>
      <c r="D16" s="5" t="n">
        <v>-649</v>
      </c>
      <c r="E16" s="5" t="n">
        <v>-2061</v>
      </c>
    </row>
    <row r="17" spans="1:5">
      <c r="A17" s="4" t="s">
        <v>39</v>
      </c>
      <c r="B17" s="5" t="n">
        <v>956</v>
      </c>
      <c r="C17" s="5" t="n">
        <v>-15613</v>
      </c>
      <c r="D17" s="5" t="n">
        <v>-31679</v>
      </c>
      <c r="E17" s="5" t="n">
        <v>-47152</v>
      </c>
    </row>
    <row r="18" spans="1:5">
      <c r="A18" s="4" t="s">
        <v>40</v>
      </c>
      <c r="B18" s="5" t="n">
        <v>-68</v>
      </c>
      <c r="C18" s="5" t="n">
        <v>44</v>
      </c>
      <c r="D18" s="5" t="n">
        <v>-159</v>
      </c>
      <c r="E18" s="5" t="n">
        <v>11</v>
      </c>
    </row>
    <row r="19" spans="1:5">
      <c r="A19" s="4" t="s">
        <v>41</v>
      </c>
      <c r="B19" s="7" t="n">
        <v>1024</v>
      </c>
      <c r="C19" s="7" t="n">
        <v>-15657</v>
      </c>
      <c r="D19" s="7" t="n">
        <v>-31520</v>
      </c>
      <c r="E19" s="7" t="n">
        <v>-47163</v>
      </c>
    </row>
    <row r="20" spans="1:5">
      <c r="A20" s="3" t="s">
        <v>42</v>
      </c>
    </row>
    <row r="21" spans="1:5">
      <c r="A21" s="4" t="s">
        <v>43</v>
      </c>
      <c r="B21" s="8" t="n">
        <v>0.11</v>
      </c>
      <c r="C21" s="8" t="n">
        <v>-1.75</v>
      </c>
      <c r="D21" s="8" t="n">
        <v>-3.51</v>
      </c>
      <c r="E21" s="8" t="n">
        <v>-5.29</v>
      </c>
    </row>
    <row r="22" spans="1:5">
      <c r="A22" s="4" t="s">
        <v>44</v>
      </c>
      <c r="B22" s="8" t="n">
        <v>0.11</v>
      </c>
      <c r="C22" s="8" t="n">
        <v>-1.75</v>
      </c>
      <c r="D22" s="8" t="n">
        <v>-3.51</v>
      </c>
      <c r="E22" s="8" t="n">
        <v>-5.29</v>
      </c>
    </row>
    <row r="23" spans="1:5">
      <c r="A23" s="3" t="s">
        <v>45</v>
      </c>
    </row>
    <row r="24" spans="1:5">
      <c r="A24" s="4" t="s">
        <v>46</v>
      </c>
      <c r="B24" s="5" t="n">
        <v>8982</v>
      </c>
      <c r="C24" s="5" t="n">
        <v>8923</v>
      </c>
      <c r="D24" s="5" t="n">
        <v>8973</v>
      </c>
      <c r="E24" s="5" t="n">
        <v>8914</v>
      </c>
    </row>
    <row r="25" spans="1:5">
      <c r="A25" s="4" t="s">
        <v>47</v>
      </c>
      <c r="B25" s="5" t="n">
        <v>9010</v>
      </c>
      <c r="C25" s="5" t="n">
        <v>8923</v>
      </c>
      <c r="D25" s="5" t="n">
        <v>8973</v>
      </c>
      <c r="E25" s="5" t="n">
        <v>89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25</v>
      </c>
    </row>
    <row r="4" spans="1:5">
      <c r="A4" s="4" t="s">
        <v>49</v>
      </c>
      <c r="B4" s="7" t="n">
        <v>2668</v>
      </c>
      <c r="C4" s="7" t="n">
        <v>3087</v>
      </c>
      <c r="D4" s="7" t="n">
        <v>4892</v>
      </c>
      <c r="E4" s="7" t="n">
        <v>6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23</v>
      </c>
      <c r="D1" s="2" t="s">
        <v>1</v>
      </c>
    </row>
    <row r="2" spans="1:6">
      <c r="B2" s="2" t="s">
        <v>2</v>
      </c>
      <c r="C2" s="2" t="s">
        <v>24</v>
      </c>
      <c r="D2" s="2" t="s">
        <v>2</v>
      </c>
      <c r="E2" s="2" t="s">
        <v>24</v>
      </c>
      <c r="F2" s="2" t="s">
        <v>62</v>
      </c>
    </row>
    <row r="3" spans="1:6">
      <c r="A3" s="3" t="s">
        <v>272</v>
      </c>
    </row>
    <row r="4" spans="1:6">
      <c r="A4" s="4" t="s">
        <v>273</v>
      </c>
      <c r="B4" s="7" t="n">
        <v>7244</v>
      </c>
      <c r="C4" s="7" t="n">
        <v>6406</v>
      </c>
      <c r="D4" s="7" t="n">
        <v>11098</v>
      </c>
      <c r="E4" s="7" t="n">
        <v>12591</v>
      </c>
    </row>
    <row r="5" spans="1:6">
      <c r="A5" s="4" t="s">
        <v>64</v>
      </c>
      <c r="B5" s="5" t="n">
        <v>188936</v>
      </c>
      <c r="C5" s="7" t="n">
        <v>159297</v>
      </c>
      <c r="D5" s="5" t="n">
        <v>188936</v>
      </c>
      <c r="E5" s="7" t="n">
        <v>159297</v>
      </c>
      <c r="F5" s="7" t="n">
        <v>473110</v>
      </c>
    </row>
    <row r="6" spans="1:6">
      <c r="A6" s="4" t="s">
        <v>274</v>
      </c>
    </row>
    <row r="7" spans="1:6">
      <c r="A7" s="3" t="s">
        <v>272</v>
      </c>
    </row>
    <row r="8" spans="1:6">
      <c r="A8" s="4" t="s">
        <v>64</v>
      </c>
      <c r="B8" s="7" t="n">
        <v>3921</v>
      </c>
      <c r="D8" s="7" t="n">
        <v>39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7" t="n">
        <v>15235</v>
      </c>
    </row>
    <row r="5" spans="1:2">
      <c r="A5" s="4" t="s">
        <v>279</v>
      </c>
      <c r="B5" s="5" t="n">
        <v>1749</v>
      </c>
    </row>
    <row r="6" spans="1:2">
      <c r="A6" s="4" t="s">
        <v>280</v>
      </c>
      <c r="B6" s="7" t="n">
        <v>1104</v>
      </c>
    </row>
    <row r="7" spans="1:2">
      <c r="A7" s="4" t="s">
        <v>281</v>
      </c>
    </row>
    <row r="8" spans="1:2">
      <c r="A8" s="3" t="s">
        <v>277</v>
      </c>
    </row>
    <row r="9" spans="1:2">
      <c r="A9" s="4" t="s">
        <v>282</v>
      </c>
      <c r="B9" s="4" t="s">
        <v>283</v>
      </c>
    </row>
    <row r="10" spans="1:2">
      <c r="A10" s="4" t="s">
        <v>284</v>
      </c>
    </row>
    <row r="11" spans="1:2">
      <c r="A11" s="3" t="s">
        <v>277</v>
      </c>
    </row>
    <row r="12" spans="1:2">
      <c r="A12" s="4" t="s">
        <v>282</v>
      </c>
      <c r="B12" s="4" t="s">
        <v>285</v>
      </c>
    </row>
    <row r="13" spans="1:2">
      <c r="A13" s="4" t="s">
        <v>286</v>
      </c>
    </row>
    <row r="14" spans="1:2">
      <c r="A14" s="3" t="s">
        <v>277</v>
      </c>
    </row>
    <row r="15" spans="1:2">
      <c r="A15" s="4" t="s">
        <v>282</v>
      </c>
      <c r="B15" s="4" t="s">
        <v>283</v>
      </c>
    </row>
    <row r="16" spans="1:2">
      <c r="A16" s="4" t="s">
        <v>287</v>
      </c>
    </row>
    <row r="17" spans="1:2">
      <c r="A17" s="3" t="s">
        <v>277</v>
      </c>
    </row>
    <row r="18" spans="1:2">
      <c r="A18" s="4" t="s">
        <v>282</v>
      </c>
      <c r="B18"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39</v>
      </c>
      <c r="B4" s="7" t="n">
        <v>956</v>
      </c>
      <c r="C4" s="7" t="n">
        <v>-15613</v>
      </c>
      <c r="D4" s="7" t="n">
        <v>-31679</v>
      </c>
      <c r="E4" s="7" t="n">
        <v>-47152</v>
      </c>
    </row>
    <row r="5" spans="1:5">
      <c r="A5" s="3" t="s">
        <v>52</v>
      </c>
    </row>
    <row r="6" spans="1:5">
      <c r="A6" s="4" t="s">
        <v>53</v>
      </c>
      <c r="B6" s="5" t="n">
        <v>2349</v>
      </c>
      <c r="C6" s="5" t="n">
        <v>-585</v>
      </c>
      <c r="D6" s="5" t="n">
        <v>6091</v>
      </c>
      <c r="E6" s="5" t="n">
        <v>-2859</v>
      </c>
    </row>
    <row r="7" spans="1:5">
      <c r="A7" s="4" t="s">
        <v>54</v>
      </c>
      <c r="B7" s="5" t="n">
        <v>459</v>
      </c>
      <c r="C7" s="5" t="n">
        <v>460</v>
      </c>
      <c r="D7" s="5" t="n">
        <v>918</v>
      </c>
      <c r="E7" s="5" t="n">
        <v>921</v>
      </c>
    </row>
    <row r="8" spans="1:5">
      <c r="A8" s="4" t="s">
        <v>55</v>
      </c>
      <c r="B8" s="5" t="n">
        <v>0</v>
      </c>
      <c r="C8" s="5" t="n">
        <v>0</v>
      </c>
      <c r="D8" s="5" t="n">
        <v>-562</v>
      </c>
      <c r="E8" s="5" t="n">
        <v>0</v>
      </c>
    </row>
    <row r="9" spans="1:5">
      <c r="A9" s="4" t="s">
        <v>56</v>
      </c>
      <c r="B9" s="5" t="n">
        <v>71</v>
      </c>
      <c r="C9" s="5" t="n">
        <v>0</v>
      </c>
      <c r="D9" s="5" t="n">
        <v>71</v>
      </c>
      <c r="E9" s="5" t="n">
        <v>0</v>
      </c>
    </row>
    <row r="10" spans="1:5">
      <c r="A10" s="4" t="s">
        <v>57</v>
      </c>
      <c r="B10" s="5" t="n">
        <v>2879</v>
      </c>
      <c r="C10" s="5" t="n">
        <v>-125</v>
      </c>
      <c r="D10" s="5" t="n">
        <v>6518</v>
      </c>
      <c r="E10" s="5" t="n">
        <v>-1938</v>
      </c>
    </row>
    <row r="11" spans="1:5">
      <c r="A11" s="4" t="s">
        <v>58</v>
      </c>
      <c r="B11" s="5" t="n">
        <v>3835</v>
      </c>
      <c r="C11" s="5" t="n">
        <v>-15738</v>
      </c>
      <c r="D11" s="5" t="n">
        <v>-25161</v>
      </c>
      <c r="E11" s="5" t="n">
        <v>-49090</v>
      </c>
    </row>
    <row r="12" spans="1:5">
      <c r="A12" s="4" t="s">
        <v>59</v>
      </c>
      <c r="B12" s="5" t="n">
        <v>-68</v>
      </c>
      <c r="C12" s="5" t="n">
        <v>44</v>
      </c>
      <c r="D12" s="5" t="n">
        <v>-159</v>
      </c>
      <c r="E12" s="5" t="n">
        <v>11</v>
      </c>
    </row>
    <row r="13" spans="1:5">
      <c r="A13" s="4" t="s">
        <v>60</v>
      </c>
      <c r="B13" s="7" t="n">
        <v>3903</v>
      </c>
      <c r="C13" s="7" t="n">
        <v>-15782</v>
      </c>
      <c r="D13" s="7" t="n">
        <v>-25002</v>
      </c>
      <c r="E13" s="7" t="n">
        <v>-49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4</v>
      </c>
    </row>
    <row r="3" spans="1:3">
      <c r="A3" s="3" t="s">
        <v>167</v>
      </c>
    </row>
    <row r="4" spans="1:3">
      <c r="A4" s="4" t="s">
        <v>289</v>
      </c>
      <c r="B4" s="4" t="s">
        <v>290</v>
      </c>
      <c r="C4" s="4" t="s">
        <v>291</v>
      </c>
    </row>
    <row r="5" spans="1:3">
      <c r="A5" s="4" t="s">
        <v>292</v>
      </c>
      <c r="B5" s="7" t="n">
        <v>692</v>
      </c>
      <c r="C5" s="7" t="n">
        <v>2836</v>
      </c>
    </row>
    <row r="6" spans="1:3">
      <c r="A6" s="4" t="s">
        <v>293</v>
      </c>
      <c r="B6" s="4" t="s">
        <v>294</v>
      </c>
      <c r="C6" s="4" t="s">
        <v>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96</v>
      </c>
      <c r="B1" s="2" t="s">
        <v>1</v>
      </c>
    </row>
    <row r="2" spans="1:4">
      <c r="B2" s="2" t="s">
        <v>2</v>
      </c>
      <c r="C2" s="2" t="s">
        <v>62</v>
      </c>
      <c r="D2" s="2" t="s">
        <v>24</v>
      </c>
    </row>
    <row r="3" spans="1:4">
      <c r="A3" s="3" t="s">
        <v>297</v>
      </c>
    </row>
    <row r="4" spans="1:4">
      <c r="A4" s="4" t="s">
        <v>298</v>
      </c>
      <c r="B4" s="7" t="n">
        <v>125060000</v>
      </c>
      <c r="C4" s="7" t="n">
        <v>194656000</v>
      </c>
      <c r="D4" s="7" t="n">
        <v>206923000</v>
      </c>
    </row>
    <row r="5" spans="1:4">
      <c r="A5" s="4" t="s">
        <v>299</v>
      </c>
      <c r="B5" s="5" t="n">
        <v>98748000</v>
      </c>
      <c r="C5" s="5" t="n">
        <v>106465000</v>
      </c>
      <c r="D5" s="5" t="n">
        <v>89822000</v>
      </c>
    </row>
    <row r="6" spans="1:4">
      <c r="A6" s="4" t="s">
        <v>300</v>
      </c>
      <c r="B6" s="7" t="n">
        <v>2770000</v>
      </c>
      <c r="C6" s="5" t="n">
        <v>7126000</v>
      </c>
      <c r="D6" s="5" t="n">
        <v>4467000</v>
      </c>
    </row>
    <row r="7" spans="1:4">
      <c r="A7" s="4" t="s">
        <v>301</v>
      </c>
      <c r="B7" s="4" t="s">
        <v>302</v>
      </c>
    </row>
    <row r="8" spans="1:4">
      <c r="A8" s="4" t="s">
        <v>303</v>
      </c>
    </row>
    <row r="9" spans="1:4">
      <c r="A9" s="3" t="s">
        <v>297</v>
      </c>
    </row>
    <row r="10" spans="1:4">
      <c r="A10" s="4" t="s">
        <v>299</v>
      </c>
      <c r="B10" s="7" t="n">
        <v>0</v>
      </c>
      <c r="C10" s="7" t="n">
        <v>20860000</v>
      </c>
      <c r="D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14"/>
    <col customWidth="1" max="8" min="8" width="14"/>
  </cols>
  <sheetData>
    <row r="1" spans="1:8">
      <c r="A1" s="1" t="s">
        <v>304</v>
      </c>
      <c r="B1" s="2" t="s">
        <v>23</v>
      </c>
      <c r="F1" s="2" t="s">
        <v>1</v>
      </c>
    </row>
    <row r="2" spans="1:8">
      <c r="B2" s="2" t="s">
        <v>2</v>
      </c>
      <c r="C2" s="2" t="s">
        <v>305</v>
      </c>
      <c r="D2" s="2" t="s">
        <v>24</v>
      </c>
      <c r="E2" s="2" t="s">
        <v>306</v>
      </c>
      <c r="F2" s="2" t="s">
        <v>2</v>
      </c>
      <c r="G2" s="2" t="s">
        <v>62</v>
      </c>
      <c r="H2" s="2" t="s">
        <v>307</v>
      </c>
    </row>
    <row r="3" spans="1:8">
      <c r="A3" s="3" t="s">
        <v>308</v>
      </c>
    </row>
    <row r="4" spans="1:8">
      <c r="A4" s="4" t="s">
        <v>309</v>
      </c>
      <c r="B4" s="7" t="n">
        <v>16463</v>
      </c>
      <c r="C4" s="7" t="n">
        <v>16463</v>
      </c>
      <c r="D4" s="7" t="n">
        <v>16463</v>
      </c>
      <c r="E4" s="7" t="n">
        <v>16463</v>
      </c>
      <c r="F4" s="7" t="n">
        <v>16463</v>
      </c>
      <c r="G4" s="7" t="n">
        <v>16463</v>
      </c>
    </row>
    <row r="5" spans="1:8">
      <c r="A5" s="4" t="s">
        <v>310</v>
      </c>
      <c r="G5" s="5" t="n">
        <v>0</v>
      </c>
    </row>
    <row r="6" spans="1:8">
      <c r="A6" s="4" t="s">
        <v>311</v>
      </c>
      <c r="B6" s="5" t="n">
        <v>16463</v>
      </c>
      <c r="C6" s="5" t="n">
        <v>16463</v>
      </c>
      <c r="D6" s="5" t="n">
        <v>16463</v>
      </c>
      <c r="E6" s="5" t="n">
        <v>16463</v>
      </c>
      <c r="F6" s="5" t="n">
        <v>16463</v>
      </c>
      <c r="G6" s="5" t="n">
        <v>16463</v>
      </c>
    </row>
    <row r="7" spans="1:8">
      <c r="A7" s="3" t="s">
        <v>312</v>
      </c>
    </row>
    <row r="8" spans="1:8">
      <c r="A8" s="4" t="s">
        <v>313</v>
      </c>
      <c r="H8" s="7" t="n">
        <v>108388</v>
      </c>
    </row>
    <row r="9" spans="1:8">
      <c r="A9" s="4" t="s">
        <v>314</v>
      </c>
      <c r="H9" s="5" t="n">
        <v>-41354</v>
      </c>
    </row>
    <row r="10" spans="1:8">
      <c r="A10" s="3" t="s">
        <v>315</v>
      </c>
    </row>
    <row r="11" spans="1:8">
      <c r="A11" s="4" t="s">
        <v>309</v>
      </c>
      <c r="C11" s="5" t="n">
        <v>46136</v>
      </c>
      <c r="F11" s="5" t="n">
        <v>46136</v>
      </c>
      <c r="G11" s="5" t="n">
        <v>48402</v>
      </c>
    </row>
    <row r="12" spans="1:8">
      <c r="A12" s="4" t="s">
        <v>316</v>
      </c>
      <c r="B12" s="5" t="n">
        <v>-1228</v>
      </c>
      <c r="C12" s="5" t="n">
        <v>-1520</v>
      </c>
      <c r="D12" s="5" t="n">
        <v>-1030</v>
      </c>
      <c r="E12" s="5" t="n">
        <v>-1139</v>
      </c>
      <c r="G12" s="5" t="n">
        <v>-2345</v>
      </c>
    </row>
    <row r="13" spans="1:8">
      <c r="A13" s="4" t="s">
        <v>311</v>
      </c>
      <c r="B13" s="5" t="n">
        <v>43388</v>
      </c>
      <c r="D13" s="5" t="n">
        <v>48402</v>
      </c>
      <c r="F13" s="5" t="n">
        <v>43388</v>
      </c>
      <c r="G13" s="5" t="n">
        <v>46136</v>
      </c>
    </row>
    <row r="14" spans="1:8">
      <c r="A14" s="3" t="s">
        <v>315</v>
      </c>
    </row>
    <row r="15" spans="1:8">
      <c r="A15" s="4" t="s">
        <v>309</v>
      </c>
      <c r="B15" s="5" t="n">
        <v>61079</v>
      </c>
      <c r="C15" s="5" t="n">
        <v>62599</v>
      </c>
      <c r="D15" s="5" t="n">
        <v>65895</v>
      </c>
      <c r="E15" s="5" t="n">
        <v>67034</v>
      </c>
      <c r="F15" s="5" t="n">
        <v>62599</v>
      </c>
      <c r="G15" s="5" t="n">
        <v>64865</v>
      </c>
    </row>
    <row r="16" spans="1:8">
      <c r="A16" s="4" t="s">
        <v>310</v>
      </c>
      <c r="G16" s="5" t="n">
        <v>79</v>
      </c>
    </row>
    <row r="17" spans="1:8">
      <c r="A17" s="4" t="s">
        <v>316</v>
      </c>
      <c r="B17" s="5" t="n">
        <v>-1228</v>
      </c>
      <c r="C17" s="5" t="n">
        <v>-1520</v>
      </c>
      <c r="D17" s="5" t="n">
        <v>-1030</v>
      </c>
      <c r="E17" s="5" t="n">
        <v>-1139</v>
      </c>
      <c r="G17" s="5" t="n">
        <v>-2345</v>
      </c>
    </row>
    <row r="18" spans="1:8">
      <c r="A18" s="4" t="s">
        <v>311</v>
      </c>
      <c r="B18" s="5" t="n">
        <v>59851</v>
      </c>
      <c r="C18" s="5" t="n">
        <v>61079</v>
      </c>
      <c r="D18" s="5" t="n">
        <v>64865</v>
      </c>
      <c r="E18" s="5" t="n">
        <v>65895</v>
      </c>
      <c r="F18" s="5" t="n">
        <v>59851</v>
      </c>
      <c r="G18" s="5" t="n">
        <v>62599</v>
      </c>
    </row>
    <row r="19" spans="1:8">
      <c r="A19" s="4" t="s">
        <v>317</v>
      </c>
    </row>
    <row r="20" spans="1:8">
      <c r="A20" s="3" t="s">
        <v>308</v>
      </c>
    </row>
    <row r="21" spans="1:8">
      <c r="A21" s="4" t="s">
        <v>311</v>
      </c>
      <c r="B21" s="5" t="n">
        <v>2794</v>
      </c>
      <c r="F21" s="5" t="n">
        <v>2794</v>
      </c>
    </row>
    <row r="22" spans="1:8">
      <c r="A22" s="4" t="s">
        <v>318</v>
      </c>
    </row>
    <row r="23" spans="1:8">
      <c r="A23" s="3" t="s">
        <v>308</v>
      </c>
    </row>
    <row r="24" spans="1:8">
      <c r="A24" s="4" t="s">
        <v>311</v>
      </c>
      <c r="B24" s="5" t="n">
        <v>13669</v>
      </c>
      <c r="F24" s="7" t="n">
        <v>13669</v>
      </c>
    </row>
    <row r="25" spans="1:8">
      <c r="A25" s="4" t="s">
        <v>319</v>
      </c>
    </row>
    <row r="26" spans="1:8">
      <c r="A26" s="3" t="s">
        <v>312</v>
      </c>
    </row>
    <row r="27" spans="1:8">
      <c r="A27" s="4" t="s">
        <v>320</v>
      </c>
      <c r="F27" s="4" t="s">
        <v>321</v>
      </c>
    </row>
    <row r="28" spans="1:8">
      <c r="A28" s="4" t="s">
        <v>322</v>
      </c>
      <c r="H28" s="5" t="n">
        <v>58530</v>
      </c>
    </row>
    <row r="29" spans="1:8">
      <c r="A29" s="4" t="s">
        <v>314</v>
      </c>
      <c r="H29" s="5" t="n">
        <v>-18324</v>
      </c>
    </row>
    <row r="30" spans="1:8">
      <c r="A30" s="3" t="s">
        <v>315</v>
      </c>
    </row>
    <row r="31" spans="1:8">
      <c r="A31" s="4" t="s">
        <v>309</v>
      </c>
      <c r="B31" s="5" t="n">
        <v>36031</v>
      </c>
      <c r="C31" s="5" t="n">
        <v>36866</v>
      </c>
      <c r="D31" s="5" t="n">
        <v>39370</v>
      </c>
      <c r="E31" s="5" t="n">
        <v>40206</v>
      </c>
      <c r="F31" s="7" t="n">
        <v>36866</v>
      </c>
      <c r="G31" s="5" t="n">
        <v>38536</v>
      </c>
    </row>
    <row r="32" spans="1:8">
      <c r="A32" s="4" t="s">
        <v>310</v>
      </c>
      <c r="G32" s="5" t="n">
        <v>0</v>
      </c>
    </row>
    <row r="33" spans="1:8">
      <c r="A33" s="4" t="s">
        <v>316</v>
      </c>
      <c r="B33" s="5" t="n">
        <v>-836</v>
      </c>
      <c r="C33" s="5" t="n">
        <v>-835</v>
      </c>
      <c r="D33" s="5" t="n">
        <v>-834</v>
      </c>
      <c r="E33" s="5" t="n">
        <v>-836</v>
      </c>
      <c r="G33" s="5" t="n">
        <v>-1670</v>
      </c>
    </row>
    <row r="34" spans="1:8">
      <c r="A34" s="4" t="s">
        <v>311</v>
      </c>
      <c r="B34" s="5" t="n">
        <v>35195</v>
      </c>
      <c r="C34" s="5" t="n">
        <v>36031</v>
      </c>
      <c r="D34" s="5" t="n">
        <v>38536</v>
      </c>
      <c r="E34" s="5" t="n">
        <v>39370</v>
      </c>
      <c r="F34" s="7" t="n">
        <v>35195</v>
      </c>
      <c r="G34" s="5" t="n">
        <v>36866</v>
      </c>
    </row>
    <row r="35" spans="1:8">
      <c r="A35" s="3" t="s">
        <v>315</v>
      </c>
    </row>
    <row r="36" spans="1:8">
      <c r="A36" s="4" t="s">
        <v>316</v>
      </c>
      <c r="B36" s="5" t="n">
        <v>-836</v>
      </c>
      <c r="C36" s="5" t="n">
        <v>-835</v>
      </c>
      <c r="D36" s="5" t="n">
        <v>-834</v>
      </c>
      <c r="E36" s="5" t="n">
        <v>-836</v>
      </c>
      <c r="G36" s="5" t="n">
        <v>-1670</v>
      </c>
    </row>
    <row r="37" spans="1:8">
      <c r="A37" s="4" t="s">
        <v>323</v>
      </c>
    </row>
    <row r="38" spans="1:8">
      <c r="A38" s="3" t="s">
        <v>312</v>
      </c>
    </row>
    <row r="39" spans="1:8">
      <c r="A39" s="4" t="s">
        <v>320</v>
      </c>
      <c r="F39" s="4" t="s">
        <v>324</v>
      </c>
    </row>
    <row r="40" spans="1:8">
      <c r="A40" s="4" t="s">
        <v>322</v>
      </c>
      <c r="H40" s="5" t="n">
        <v>14893</v>
      </c>
    </row>
    <row r="41" spans="1:8">
      <c r="A41" s="4" t="s">
        <v>314</v>
      </c>
      <c r="H41" s="5" t="n">
        <v>-6611</v>
      </c>
    </row>
    <row r="42" spans="1:8">
      <c r="A42" s="3" t="s">
        <v>315</v>
      </c>
    </row>
    <row r="43" spans="1:8">
      <c r="A43" s="4" t="s">
        <v>309</v>
      </c>
      <c r="B43" s="5" t="n">
        <v>7332</v>
      </c>
      <c r="C43" s="5" t="n">
        <v>7850</v>
      </c>
      <c r="D43" s="5" t="n">
        <v>8172</v>
      </c>
      <c r="E43" s="5" t="n">
        <v>8282</v>
      </c>
      <c r="F43" s="7" t="n">
        <v>7850</v>
      </c>
      <c r="G43" s="5" t="n">
        <v>8164</v>
      </c>
    </row>
    <row r="44" spans="1:8">
      <c r="A44" s="4" t="s">
        <v>310</v>
      </c>
      <c r="G44" s="5" t="n">
        <v>0</v>
      </c>
    </row>
    <row r="45" spans="1:8">
      <c r="A45" s="4" t="s">
        <v>316</v>
      </c>
      <c r="B45" s="5" t="n">
        <v>-224</v>
      </c>
      <c r="C45" s="5" t="n">
        <v>-518</v>
      </c>
      <c r="D45" s="5" t="n">
        <v>-8</v>
      </c>
      <c r="E45" s="5" t="n">
        <v>-110</v>
      </c>
      <c r="G45" s="5" t="n">
        <v>-314</v>
      </c>
    </row>
    <row r="46" spans="1:8">
      <c r="A46" s="4" t="s">
        <v>311</v>
      </c>
      <c r="B46" s="5" t="n">
        <v>7108</v>
      </c>
      <c r="C46" s="5" t="n">
        <v>7332</v>
      </c>
      <c r="D46" s="5" t="n">
        <v>8164</v>
      </c>
      <c r="E46" s="5" t="n">
        <v>8172</v>
      </c>
      <c r="F46" s="7" t="n">
        <v>7108</v>
      </c>
      <c r="G46" s="5" t="n">
        <v>7850</v>
      </c>
    </row>
    <row r="47" spans="1:8">
      <c r="A47" s="3" t="s">
        <v>315</v>
      </c>
    </row>
    <row r="48" spans="1:8">
      <c r="A48" s="4" t="s">
        <v>316</v>
      </c>
      <c r="B48" s="5" t="n">
        <v>-224</v>
      </c>
      <c r="C48" s="5" t="n">
        <v>-518</v>
      </c>
      <c r="D48" s="5" t="n">
        <v>-8</v>
      </c>
      <c r="E48" s="5" t="n">
        <v>-110</v>
      </c>
      <c r="G48" s="5" t="n">
        <v>-314</v>
      </c>
    </row>
    <row r="49" spans="1:8">
      <c r="A49" s="4" t="s">
        <v>325</v>
      </c>
    </row>
    <row r="50" spans="1:8">
      <c r="A50" s="3" t="s">
        <v>312</v>
      </c>
    </row>
    <row r="51" spans="1:8">
      <c r="A51" s="4" t="s">
        <v>320</v>
      </c>
      <c r="F51" s="4" t="s">
        <v>326</v>
      </c>
    </row>
    <row r="52" spans="1:8">
      <c r="A52" s="4" t="s">
        <v>322</v>
      </c>
      <c r="H52" s="5" t="n">
        <v>18502</v>
      </c>
    </row>
    <row r="53" spans="1:8">
      <c r="A53" s="4" t="s">
        <v>314</v>
      </c>
      <c r="H53" s="7" t="n">
        <v>-16419</v>
      </c>
    </row>
    <row r="54" spans="1:8">
      <c r="A54" s="3" t="s">
        <v>315</v>
      </c>
    </row>
    <row r="55" spans="1:8">
      <c r="A55" s="4" t="s">
        <v>309</v>
      </c>
      <c r="B55" s="5" t="n">
        <v>1253</v>
      </c>
      <c r="C55" s="5" t="n">
        <v>1420</v>
      </c>
      <c r="D55" s="5" t="n">
        <v>1890</v>
      </c>
      <c r="E55" s="5" t="n">
        <v>2083</v>
      </c>
      <c r="F55" s="7" t="n">
        <v>1420</v>
      </c>
      <c r="G55" s="5" t="n">
        <v>1702</v>
      </c>
    </row>
    <row r="56" spans="1:8">
      <c r="A56" s="4" t="s">
        <v>310</v>
      </c>
      <c r="G56" s="5" t="n">
        <v>79</v>
      </c>
    </row>
    <row r="57" spans="1:8">
      <c r="A57" s="4" t="s">
        <v>316</v>
      </c>
      <c r="B57" s="5" t="n">
        <v>-168</v>
      </c>
      <c r="C57" s="5" t="n">
        <v>-167</v>
      </c>
      <c r="D57" s="5" t="n">
        <v>-188</v>
      </c>
      <c r="E57" s="5" t="n">
        <v>-193</v>
      </c>
      <c r="G57" s="5" t="n">
        <v>-361</v>
      </c>
    </row>
    <row r="58" spans="1:8">
      <c r="A58" s="4" t="s">
        <v>311</v>
      </c>
      <c r="B58" s="5" t="n">
        <v>1085</v>
      </c>
      <c r="C58" s="5" t="n">
        <v>1253</v>
      </c>
      <c r="D58" s="5" t="n">
        <v>1702</v>
      </c>
      <c r="E58" s="5" t="n">
        <v>1890</v>
      </c>
      <c r="F58" s="7" t="n">
        <v>1085</v>
      </c>
      <c r="G58" s="5" t="n">
        <v>1420</v>
      </c>
    </row>
    <row r="59" spans="1:8">
      <c r="A59" s="3" t="s">
        <v>315</v>
      </c>
    </row>
    <row r="60" spans="1:8">
      <c r="A60" s="4" t="s">
        <v>316</v>
      </c>
      <c r="B60" s="7" t="n">
        <v>-168</v>
      </c>
      <c r="C60" s="7" t="n">
        <v>-167</v>
      </c>
      <c r="D60" s="7" t="n">
        <v>-188</v>
      </c>
      <c r="E60" s="7" t="n">
        <v>-193</v>
      </c>
      <c r="G60" s="7" t="n">
        <v>-36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76</v>
      </c>
    </row>
    <row r="2" spans="1:2">
      <c r="A2" s="3" t="s">
        <v>312</v>
      </c>
    </row>
    <row r="3" spans="1:2">
      <c r="A3" s="4" t="s">
        <v>328</v>
      </c>
      <c r="B3" s="7" t="n">
        <v>2728</v>
      </c>
    </row>
    <row r="4" spans="1:2">
      <c r="A4" s="5" t="n">
        <v>2019</v>
      </c>
      <c r="B4" s="5" t="n">
        <v>5234</v>
      </c>
    </row>
    <row r="5" spans="1:2">
      <c r="A5" s="5" t="n">
        <v>2020</v>
      </c>
      <c r="B5" s="5" t="n">
        <v>4988</v>
      </c>
    </row>
    <row r="6" spans="1:2">
      <c r="A6" s="5" t="n">
        <v>2021</v>
      </c>
      <c r="B6" s="5" t="n">
        <v>4823</v>
      </c>
    </row>
    <row r="7" spans="1:2">
      <c r="A7" s="5" t="n">
        <v>2022</v>
      </c>
      <c r="B7" s="5" t="n">
        <v>4751</v>
      </c>
    </row>
    <row r="8" spans="1:2">
      <c r="A8" s="4" t="s">
        <v>329</v>
      </c>
      <c r="B8" s="5" t="n">
        <v>20864</v>
      </c>
    </row>
    <row r="9" spans="1:2">
      <c r="A9" s="4" t="s">
        <v>330</v>
      </c>
      <c r="B9" s="5" t="n">
        <v>43388</v>
      </c>
    </row>
    <row r="10" spans="1:2">
      <c r="A10" s="4" t="s">
        <v>319</v>
      </c>
    </row>
    <row r="11" spans="1:2">
      <c r="A11" s="3" t="s">
        <v>312</v>
      </c>
    </row>
    <row r="12" spans="1:2">
      <c r="A12" s="4" t="s">
        <v>328</v>
      </c>
      <c r="B12" s="5" t="n">
        <v>1669</v>
      </c>
    </row>
    <row r="13" spans="1:2">
      <c r="A13" s="5" t="n">
        <v>2019</v>
      </c>
      <c r="B13" s="5" t="n">
        <v>3340</v>
      </c>
    </row>
    <row r="14" spans="1:2">
      <c r="A14" s="5" t="n">
        <v>2020</v>
      </c>
      <c r="B14" s="5" t="n">
        <v>3340</v>
      </c>
    </row>
    <row r="15" spans="1:2">
      <c r="A15" s="5" t="n">
        <v>2021</v>
      </c>
      <c r="B15" s="5" t="n">
        <v>3340</v>
      </c>
    </row>
    <row r="16" spans="1:2">
      <c r="A16" s="5" t="n">
        <v>2022</v>
      </c>
      <c r="B16" s="5" t="n">
        <v>3340</v>
      </c>
    </row>
    <row r="17" spans="1:2">
      <c r="A17" s="4" t="s">
        <v>329</v>
      </c>
      <c r="B17" s="5" t="n">
        <v>20166</v>
      </c>
    </row>
    <row r="18" spans="1:2">
      <c r="A18" s="4" t="s">
        <v>330</v>
      </c>
      <c r="B18" s="5" t="n">
        <v>35195</v>
      </c>
    </row>
    <row r="19" spans="1:2">
      <c r="A19" s="4" t="s">
        <v>323</v>
      </c>
    </row>
    <row r="20" spans="1:2">
      <c r="A20" s="3" t="s">
        <v>312</v>
      </c>
    </row>
    <row r="21" spans="1:2">
      <c r="A21" s="4" t="s">
        <v>328</v>
      </c>
      <c r="B21" s="5" t="n">
        <v>748</v>
      </c>
    </row>
    <row r="22" spans="1:2">
      <c r="A22" s="5" t="n">
        <v>2019</v>
      </c>
      <c r="B22" s="5" t="n">
        <v>1467</v>
      </c>
    </row>
    <row r="23" spans="1:2">
      <c r="A23" s="5" t="n">
        <v>2020</v>
      </c>
      <c r="B23" s="5" t="n">
        <v>1401</v>
      </c>
    </row>
    <row r="24" spans="1:2">
      <c r="A24" s="5" t="n">
        <v>2021</v>
      </c>
      <c r="B24" s="5" t="n">
        <v>1397</v>
      </c>
    </row>
    <row r="25" spans="1:2">
      <c r="A25" s="5" t="n">
        <v>2022</v>
      </c>
      <c r="B25" s="5" t="n">
        <v>1397</v>
      </c>
    </row>
    <row r="26" spans="1:2">
      <c r="A26" s="4" t="s">
        <v>329</v>
      </c>
      <c r="B26" s="5" t="n">
        <v>698</v>
      </c>
    </row>
    <row r="27" spans="1:2">
      <c r="A27" s="4" t="s">
        <v>330</v>
      </c>
      <c r="B27" s="5" t="n">
        <v>7108</v>
      </c>
    </row>
    <row r="28" spans="1:2">
      <c r="A28" s="4" t="s">
        <v>325</v>
      </c>
    </row>
    <row r="29" spans="1:2">
      <c r="A29" s="3" t="s">
        <v>312</v>
      </c>
    </row>
    <row r="30" spans="1:2">
      <c r="A30" s="4" t="s">
        <v>328</v>
      </c>
      <c r="B30" s="5" t="n">
        <v>311</v>
      </c>
    </row>
    <row r="31" spans="1:2">
      <c r="A31" s="5" t="n">
        <v>2019</v>
      </c>
      <c r="B31" s="5" t="n">
        <v>427</v>
      </c>
    </row>
    <row r="32" spans="1:2">
      <c r="A32" s="5" t="n">
        <v>2020</v>
      </c>
      <c r="B32" s="5" t="n">
        <v>247</v>
      </c>
    </row>
    <row r="33" spans="1:2">
      <c r="A33" s="5" t="n">
        <v>2021</v>
      </c>
      <c r="B33" s="5" t="n">
        <v>86</v>
      </c>
    </row>
    <row r="34" spans="1:2">
      <c r="A34" s="5" t="n">
        <v>2022</v>
      </c>
      <c r="B34" s="5" t="n">
        <v>14</v>
      </c>
    </row>
    <row r="35" spans="1:2">
      <c r="A35" s="4" t="s">
        <v>329</v>
      </c>
      <c r="B35" s="5" t="n">
        <v>0</v>
      </c>
    </row>
    <row r="36" spans="1:2">
      <c r="A36" s="4" t="s">
        <v>330</v>
      </c>
      <c r="B36" s="7" t="n">
        <v>1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36</v>
      </c>
      <c r="B4" s="7" t="n">
        <v>52606</v>
      </c>
      <c r="C4" s="7" t="n">
        <v>52328</v>
      </c>
      <c r="D4" s="7" t="n">
        <v>55655</v>
      </c>
    </row>
    <row r="5" spans="1:4">
      <c r="A5" s="4" t="s">
        <v>337</v>
      </c>
      <c r="B5" s="7" t="n">
        <v>5325</v>
      </c>
      <c r="C5" s="5" t="n">
        <v>8133</v>
      </c>
      <c r="D5" s="5" t="n">
        <v>8965</v>
      </c>
    </row>
    <row r="6" spans="1:4">
      <c r="A6" s="4" t="s">
        <v>338</v>
      </c>
    </row>
    <row r="7" spans="1:4">
      <c r="A7" s="3" t="s">
        <v>335</v>
      </c>
    </row>
    <row r="8" spans="1:4">
      <c r="A8" s="4" t="s">
        <v>339</v>
      </c>
      <c r="B8" s="5" t="n">
        <v>8</v>
      </c>
    </row>
    <row r="9" spans="1:4">
      <c r="A9" s="4" t="s">
        <v>340</v>
      </c>
      <c r="B9" s="5" t="n">
        <v>2</v>
      </c>
    </row>
    <row r="10" spans="1:4">
      <c r="A10" s="4" t="s">
        <v>336</v>
      </c>
      <c r="B10" s="7" t="n">
        <v>51825</v>
      </c>
      <c r="C10" s="5" t="n">
        <v>51443</v>
      </c>
      <c r="D10" s="5" t="n">
        <v>54639</v>
      </c>
    </row>
    <row r="11" spans="1:4">
      <c r="A11" s="4" t="s">
        <v>337</v>
      </c>
      <c r="B11" s="7" t="n">
        <v>5325</v>
      </c>
      <c r="C11" s="5" t="n">
        <v>8133</v>
      </c>
      <c r="D11" s="5" t="n">
        <v>8965</v>
      </c>
    </row>
    <row r="12" spans="1:4">
      <c r="A12" s="4" t="s">
        <v>341</v>
      </c>
      <c r="B12" s="5" t="n">
        <v>2</v>
      </c>
    </row>
    <row r="13" spans="1:4">
      <c r="A13" s="4" t="s">
        <v>342</v>
      </c>
      <c r="B13" s="7" t="n">
        <v>75625</v>
      </c>
      <c r="C13" s="7" t="n">
        <v>96378</v>
      </c>
      <c r="D13" s="7" t="n">
        <v>940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343</v>
      </c>
      <c r="B1" s="2" t="s">
        <v>23</v>
      </c>
      <c r="D1" s="2" t="s">
        <v>1</v>
      </c>
    </row>
    <row r="2" spans="1:6">
      <c r="B2" s="2" t="s">
        <v>276</v>
      </c>
      <c r="C2" s="2" t="s">
        <v>334</v>
      </c>
      <c r="D2" s="2" t="s">
        <v>344</v>
      </c>
      <c r="E2" s="2" t="s">
        <v>334</v>
      </c>
      <c r="F2" s="2" t="s">
        <v>333</v>
      </c>
    </row>
    <row r="3" spans="1:6">
      <c r="A3" s="3" t="s">
        <v>345</v>
      </c>
    </row>
    <row r="4" spans="1:6">
      <c r="A4" s="4" t="s">
        <v>346</v>
      </c>
      <c r="D4" s="5" t="n">
        <v>35</v>
      </c>
    </row>
    <row r="5" spans="1:6">
      <c r="A5" s="4" t="s">
        <v>347</v>
      </c>
      <c r="D5" s="5" t="n">
        <v>90</v>
      </c>
    </row>
    <row r="6" spans="1:6">
      <c r="A6" s="4" t="s">
        <v>348</v>
      </c>
      <c r="B6" s="7" t="n">
        <v>447339</v>
      </c>
      <c r="C6" s="7" t="n">
        <v>389423</v>
      </c>
      <c r="D6" s="7" t="n">
        <v>724332</v>
      </c>
      <c r="E6" s="7" t="n">
        <v>650524</v>
      </c>
    </row>
    <row r="7" spans="1:6">
      <c r="A7" s="4" t="s">
        <v>349</v>
      </c>
      <c r="B7" s="5" t="n">
        <v>39112</v>
      </c>
      <c r="C7" s="5" t="n">
        <v>18446</v>
      </c>
      <c r="D7" s="5" t="n">
        <v>38206</v>
      </c>
      <c r="E7" s="5" t="n">
        <v>13170</v>
      </c>
    </row>
    <row r="8" spans="1:6">
      <c r="A8" s="4" t="s">
        <v>33</v>
      </c>
      <c r="B8" s="5" t="n">
        <v>0</v>
      </c>
      <c r="C8" s="5" t="n">
        <v>0</v>
      </c>
      <c r="D8" s="5" t="n">
        <v>-2975</v>
      </c>
      <c r="E8" s="5" t="n">
        <v>0</v>
      </c>
    </row>
    <row r="9" spans="1:6">
      <c r="A9" s="4" t="s">
        <v>350</v>
      </c>
      <c r="B9" s="5" t="n">
        <v>32756</v>
      </c>
      <c r="C9" s="5" t="n">
        <v>31904</v>
      </c>
      <c r="D9" s="5" t="n">
        <v>66856</v>
      </c>
      <c r="E9" s="5" t="n">
        <v>62507</v>
      </c>
    </row>
    <row r="10" spans="1:6">
      <c r="A10" s="4" t="s">
        <v>35</v>
      </c>
      <c r="B10" s="5" t="n">
        <v>727</v>
      </c>
      <c r="C10" s="5" t="n">
        <v>2204</v>
      </c>
      <c r="D10" s="5" t="n">
        <v>1694</v>
      </c>
      <c r="E10" s="5" t="n">
        <v>4042</v>
      </c>
    </row>
    <row r="11" spans="1:6">
      <c r="A11" s="4" t="s">
        <v>36</v>
      </c>
      <c r="B11" s="5" t="n">
        <v>7083</v>
      </c>
      <c r="C11" s="5" t="n">
        <v>-11254</v>
      </c>
      <c r="D11" s="5" t="n">
        <v>-23981</v>
      </c>
      <c r="E11" s="5" t="n">
        <v>-45295</v>
      </c>
    </row>
    <row r="12" spans="1:6">
      <c r="A12" s="4" t="s">
        <v>83</v>
      </c>
      <c r="B12" s="5" t="n">
        <v>1935203</v>
      </c>
      <c r="C12" s="5" t="n">
        <v>1998724</v>
      </c>
      <c r="D12" s="5" t="n">
        <v>1935203</v>
      </c>
      <c r="E12" s="5" t="n">
        <v>1998724</v>
      </c>
      <c r="F12" s="7" t="n">
        <v>1971872</v>
      </c>
    </row>
    <row r="13" spans="1:6">
      <c r="A13" s="4" t="s">
        <v>317</v>
      </c>
    </row>
    <row r="14" spans="1:6">
      <c r="A14" s="3" t="s">
        <v>345</v>
      </c>
    </row>
    <row r="15" spans="1:6">
      <c r="A15" s="4" t="s">
        <v>348</v>
      </c>
      <c r="B15" s="5" t="n">
        <v>59331</v>
      </c>
      <c r="C15" s="5" t="n">
        <v>58823</v>
      </c>
      <c r="D15" s="5" t="n">
        <v>124618</v>
      </c>
      <c r="E15" s="5" t="n">
        <v>108760</v>
      </c>
    </row>
    <row r="16" spans="1:6">
      <c r="A16" s="4" t="s">
        <v>349</v>
      </c>
      <c r="B16" s="5" t="n">
        <v>7772</v>
      </c>
      <c r="C16" s="5" t="n">
        <v>3659</v>
      </c>
      <c r="D16" s="5" t="n">
        <v>6123</v>
      </c>
      <c r="E16" s="5" t="n">
        <v>2681</v>
      </c>
    </row>
    <row r="17" spans="1:6">
      <c r="A17" s="4" t="s">
        <v>83</v>
      </c>
      <c r="B17" s="5" t="n">
        <v>382940</v>
      </c>
      <c r="C17" s="5" t="n">
        <v>396413</v>
      </c>
      <c r="D17" s="5" t="n">
        <v>382940</v>
      </c>
      <c r="E17" s="5" t="n">
        <v>396413</v>
      </c>
      <c r="F17" s="5" t="n">
        <v>375782</v>
      </c>
    </row>
    <row r="18" spans="1:6">
      <c r="A18" s="4" t="s">
        <v>351</v>
      </c>
    </row>
    <row r="19" spans="1:6">
      <c r="A19" s="3" t="s">
        <v>345</v>
      </c>
    </row>
    <row r="20" spans="1:6">
      <c r="A20" s="4" t="s">
        <v>348</v>
      </c>
      <c r="B20" s="5" t="n">
        <v>388008</v>
      </c>
      <c r="C20" s="5" t="n">
        <v>330600</v>
      </c>
      <c r="D20" s="5" t="n">
        <v>599714</v>
      </c>
      <c r="E20" s="5" t="n">
        <v>541764</v>
      </c>
    </row>
    <row r="21" spans="1:6">
      <c r="A21" s="4" t="s">
        <v>349</v>
      </c>
      <c r="B21" s="5" t="n">
        <v>31340</v>
      </c>
      <c r="C21" s="5" t="n">
        <v>14787</v>
      </c>
      <c r="D21" s="5" t="n">
        <v>32083</v>
      </c>
      <c r="E21" s="5" t="n">
        <v>10489</v>
      </c>
    </row>
    <row r="22" spans="1:6">
      <c r="A22" s="4" t="s">
        <v>83</v>
      </c>
      <c r="B22" s="7" t="n">
        <v>1552263</v>
      </c>
      <c r="C22" s="7" t="n">
        <v>1602311</v>
      </c>
      <c r="D22" s="7" t="n">
        <v>1552263</v>
      </c>
      <c r="E22" s="7" t="n">
        <v>1602311</v>
      </c>
      <c r="F22" s="7" t="n">
        <v>15960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4</v>
      </c>
    </row>
    <row r="3" spans="1:3">
      <c r="A3" s="3" t="s">
        <v>353</v>
      </c>
    </row>
    <row r="4" spans="1:3">
      <c r="A4" s="4" t="s">
        <v>354</v>
      </c>
      <c r="B4" s="5" t="n">
        <v>785</v>
      </c>
      <c r="C4" s="5" t="n">
        <v>785</v>
      </c>
    </row>
    <row r="5" spans="1:3">
      <c r="A5" s="4" t="s">
        <v>355</v>
      </c>
    </row>
    <row r="6" spans="1:3">
      <c r="A6" s="3" t="s">
        <v>353</v>
      </c>
    </row>
    <row r="7" spans="1:3">
      <c r="A7" s="4" t="s">
        <v>356</v>
      </c>
      <c r="B7" s="5" t="n">
        <v>427</v>
      </c>
      <c r="C7" s="5" t="n">
        <v>461</v>
      </c>
    </row>
    <row r="8" spans="1:3">
      <c r="A8" s="4" t="s">
        <v>357</v>
      </c>
      <c r="B8" s="7" t="n">
        <v>60</v>
      </c>
      <c r="C8" s="8" t="n">
        <v>6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3</v>
      </c>
      <c r="D1" s="2" t="s">
        <v>1</v>
      </c>
    </row>
    <row r="2" spans="1:5">
      <c r="B2" s="2" t="s">
        <v>2</v>
      </c>
      <c r="C2" s="2" t="s">
        <v>24</v>
      </c>
      <c r="D2" s="2" t="s">
        <v>2</v>
      </c>
      <c r="E2" s="2" t="s">
        <v>24</v>
      </c>
    </row>
    <row r="3" spans="1:5">
      <c r="A3" s="3" t="s">
        <v>359</v>
      </c>
    </row>
    <row r="4" spans="1:5">
      <c r="A4" s="4" t="s">
        <v>41</v>
      </c>
      <c r="B4" s="7" t="n">
        <v>1024</v>
      </c>
      <c r="C4" s="7" t="n">
        <v>-15657</v>
      </c>
      <c r="D4" s="7" t="n">
        <v>-31520</v>
      </c>
      <c r="E4" s="7" t="n">
        <v>-47163</v>
      </c>
    </row>
    <row r="5" spans="1:5">
      <c r="A5" s="3" t="s">
        <v>360</v>
      </c>
    </row>
    <row r="6" spans="1:5">
      <c r="A6" s="4" t="s">
        <v>361</v>
      </c>
      <c r="B6" s="5" t="n">
        <v>8982</v>
      </c>
      <c r="C6" s="5" t="n">
        <v>8923</v>
      </c>
      <c r="D6" s="5" t="n">
        <v>8973</v>
      </c>
      <c r="E6" s="5" t="n">
        <v>8914</v>
      </c>
    </row>
    <row r="7" spans="1:5">
      <c r="A7" s="4" t="s">
        <v>362</v>
      </c>
      <c r="B7" s="8" t="n">
        <v>0.11</v>
      </c>
      <c r="C7" s="8" t="n">
        <v>-1.75</v>
      </c>
      <c r="D7" s="8" t="n">
        <v>-3.51</v>
      </c>
      <c r="E7" s="8" t="n">
        <v>-5.29</v>
      </c>
    </row>
    <row r="8" spans="1:5">
      <c r="A8" s="3" t="s">
        <v>363</v>
      </c>
    </row>
    <row r="9" spans="1:5">
      <c r="A9" s="4" t="s">
        <v>41</v>
      </c>
      <c r="B9" s="7" t="n">
        <v>1024</v>
      </c>
      <c r="C9" s="7" t="n">
        <v>-15657</v>
      </c>
      <c r="D9" s="7" t="n">
        <v>-31520</v>
      </c>
      <c r="E9" s="7" t="n">
        <v>-47163</v>
      </c>
    </row>
    <row r="10" spans="1:5">
      <c r="A10" s="3" t="s">
        <v>360</v>
      </c>
    </row>
    <row r="11" spans="1:5">
      <c r="A11" s="4" t="s">
        <v>361</v>
      </c>
      <c r="B11" s="5" t="n">
        <v>8982</v>
      </c>
      <c r="C11" s="5" t="n">
        <v>8923</v>
      </c>
      <c r="D11" s="5" t="n">
        <v>8973</v>
      </c>
      <c r="E11" s="5" t="n">
        <v>8914</v>
      </c>
    </row>
    <row r="12" spans="1:5">
      <c r="A12" s="4" t="s">
        <v>364</v>
      </c>
      <c r="B12" s="5" t="n">
        <v>28</v>
      </c>
      <c r="C12" s="5" t="n">
        <v>0</v>
      </c>
      <c r="D12" s="5" t="n">
        <v>0</v>
      </c>
      <c r="E12" s="5" t="n">
        <v>0</v>
      </c>
    </row>
    <row r="13" spans="1:5">
      <c r="A13" s="4" t="s">
        <v>365</v>
      </c>
      <c r="B13" s="5" t="n">
        <v>9010</v>
      </c>
      <c r="C13" s="5" t="n">
        <v>8923</v>
      </c>
      <c r="D13" s="5" t="n">
        <v>8973</v>
      </c>
      <c r="E13" s="5" t="n">
        <v>8914</v>
      </c>
    </row>
    <row r="14" spans="1:5">
      <c r="A14" s="4" t="s">
        <v>366</v>
      </c>
      <c r="B14" s="8" t="n">
        <v>0.11</v>
      </c>
      <c r="C14" s="8" t="n">
        <v>-1.75</v>
      </c>
      <c r="D14" s="8" t="n">
        <v>-3.51</v>
      </c>
      <c r="E14" s="8" t="n">
        <v>-5.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B4" s="7" t="n">
        <v>253000</v>
      </c>
      <c r="C4" s="7" t="n">
        <v>528000</v>
      </c>
      <c r="D4" s="7" t="n">
        <v>598000</v>
      </c>
      <c r="E4" s="7" t="n">
        <v>965000</v>
      </c>
    </row>
    <row r="5" spans="1:5">
      <c r="A5" s="4" t="s">
        <v>370</v>
      </c>
    </row>
    <row r="6" spans="1:5">
      <c r="A6" s="3" t="s">
        <v>368</v>
      </c>
    </row>
    <row r="7" spans="1:5">
      <c r="A7" s="4" t="s">
        <v>369</v>
      </c>
      <c r="B7" s="7" t="n">
        <v>0</v>
      </c>
      <c r="C7" s="7" t="n">
        <v>75000</v>
      </c>
      <c r="D7" s="7" t="n">
        <v>54000</v>
      </c>
      <c r="E7" s="7" t="n">
        <v>120000</v>
      </c>
    </row>
    <row r="8" spans="1:5">
      <c r="A8" s="4" t="s">
        <v>371</v>
      </c>
    </row>
    <row r="9" spans="1:5">
      <c r="A9" s="3" t="s">
        <v>368</v>
      </c>
    </row>
    <row r="10" spans="1:5">
      <c r="A10" s="4" t="s">
        <v>372</v>
      </c>
      <c r="B10" s="5" t="n">
        <v>7</v>
      </c>
      <c r="C10" s="5" t="n">
        <v>7</v>
      </c>
      <c r="D10" s="5" t="n">
        <v>14</v>
      </c>
      <c r="E10" s="5" t="n">
        <v>13</v>
      </c>
    </row>
    <row r="11" spans="1:5">
      <c r="A11" s="4" t="s">
        <v>373</v>
      </c>
      <c r="B11" s="8" t="n">
        <v>10.9</v>
      </c>
      <c r="C11" s="8" t="n">
        <v>19.12</v>
      </c>
      <c r="D11" s="8" t="n">
        <v>12.65</v>
      </c>
      <c r="E11" s="8" t="n">
        <v>17.55</v>
      </c>
    </row>
    <row r="12" spans="1:5">
      <c r="A12" s="4" t="s">
        <v>374</v>
      </c>
    </row>
    <row r="13" spans="1:5">
      <c r="A13" s="3" t="s">
        <v>368</v>
      </c>
    </row>
    <row r="14" spans="1:5">
      <c r="A14" s="4" t="s">
        <v>372</v>
      </c>
      <c r="B14" s="5" t="n">
        <v>0</v>
      </c>
      <c r="C14" s="5" t="n">
        <v>56</v>
      </c>
      <c r="D14" s="5" t="n">
        <v>57</v>
      </c>
      <c r="E14" s="5" t="n">
        <v>56</v>
      </c>
    </row>
    <row r="15" spans="1:5">
      <c r="A15" s="4" t="s">
        <v>373</v>
      </c>
      <c r="B15" s="7" t="n">
        <v>0</v>
      </c>
      <c r="C15" s="8" t="n">
        <v>17.76</v>
      </c>
      <c r="D15" s="8" t="n">
        <v>11.75</v>
      </c>
      <c r="E15" s="8" t="n">
        <v>17.76</v>
      </c>
    </row>
    <row r="16" spans="1:5">
      <c r="A16" s="4" t="s">
        <v>375</v>
      </c>
      <c r="D16" s="4" t="s">
        <v>283</v>
      </c>
    </row>
    <row r="17" spans="1:5">
      <c r="A17" s="4" t="s">
        <v>376</v>
      </c>
    </row>
    <row r="18" spans="1:5">
      <c r="A18" s="3" t="s">
        <v>368</v>
      </c>
    </row>
    <row r="19" spans="1:5">
      <c r="A19" s="4" t="s">
        <v>372</v>
      </c>
      <c r="B19" s="5" t="n">
        <v>0</v>
      </c>
      <c r="C19" s="5" t="n">
        <v>28</v>
      </c>
      <c r="D19" s="5" t="n">
        <v>29</v>
      </c>
      <c r="E19" s="5" t="n">
        <v>28</v>
      </c>
    </row>
    <row r="20" spans="1:5">
      <c r="A20" s="4" t="s">
        <v>373</v>
      </c>
      <c r="B20" s="7" t="n">
        <v>0</v>
      </c>
      <c r="C20" s="8" t="n">
        <v>17.76</v>
      </c>
      <c r="D20" s="8" t="n">
        <v>11.75</v>
      </c>
      <c r="E20" s="8" t="n">
        <v>17.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77</v>
      </c>
      <c r="B1" s="2" t="s">
        <v>378</v>
      </c>
      <c r="C1" s="2" t="s">
        <v>379</v>
      </c>
      <c r="D1" s="2" t="s">
        <v>380</v>
      </c>
      <c r="E1" s="2" t="s">
        <v>381</v>
      </c>
      <c r="F1" s="2" t="s">
        <v>382</v>
      </c>
      <c r="G1" s="2" t="s">
        <v>383</v>
      </c>
    </row>
    <row r="2" spans="1:7">
      <c r="A2" s="3" t="s">
        <v>384</v>
      </c>
    </row>
    <row r="3" spans="1:7">
      <c r="A3" s="4" t="s">
        <v>385</v>
      </c>
      <c r="F3" s="7" t="n">
        <v>24142</v>
      </c>
    </row>
    <row r="4" spans="1:7">
      <c r="A4" s="4" t="s">
        <v>386</v>
      </c>
      <c r="C4" s="9" t="n">
        <v>7400</v>
      </c>
    </row>
    <row r="5" spans="1:7">
      <c r="A5" s="4" t="s">
        <v>387</v>
      </c>
      <c r="B5" s="9" t="n">
        <v>48</v>
      </c>
    </row>
    <row r="6" spans="1:7">
      <c r="A6" s="4" t="s">
        <v>388</v>
      </c>
      <c r="D6" s="5" t="n">
        <v>1</v>
      </c>
    </row>
    <row r="7" spans="1:7">
      <c r="A7" s="4" t="s">
        <v>389</v>
      </c>
    </row>
    <row r="8" spans="1:7">
      <c r="A8" s="3" t="s">
        <v>384</v>
      </c>
    </row>
    <row r="9" spans="1:7">
      <c r="A9" s="4" t="s">
        <v>390</v>
      </c>
      <c r="E9" s="7" t="n">
        <v>24142</v>
      </c>
    </row>
    <row r="10" spans="1:7">
      <c r="A10" s="4" t="s">
        <v>391</v>
      </c>
    </row>
    <row r="11" spans="1:7">
      <c r="A11" s="3" t="s">
        <v>384</v>
      </c>
    </row>
    <row r="12" spans="1:7">
      <c r="A12" s="4" t="s">
        <v>392</v>
      </c>
      <c r="E12" s="7" t="n">
        <v>94316</v>
      </c>
    </row>
    <row r="13" spans="1:7">
      <c r="A13" s="4" t="s">
        <v>393</v>
      </c>
    </row>
    <row r="14" spans="1:7">
      <c r="A14" s="3" t="s">
        <v>384</v>
      </c>
    </row>
    <row r="15" spans="1:7">
      <c r="A15" s="4" t="s">
        <v>394</v>
      </c>
      <c r="D15" s="7" t="n">
        <v>13821</v>
      </c>
      <c r="G15" s="7" t="n">
        <v>4158</v>
      </c>
    </row>
    <row r="16" spans="1:7">
      <c r="A16" s="4" t="s">
        <v>395</v>
      </c>
    </row>
    <row r="17" spans="1:7">
      <c r="A17" s="3" t="s">
        <v>384</v>
      </c>
    </row>
    <row r="18" spans="1:7">
      <c r="A18" s="4" t="s">
        <v>394</v>
      </c>
      <c r="D18" s="7" t="n">
        <v>1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61</v>
      </c>
      <c r="B1" s="2" t="s">
        <v>2</v>
      </c>
      <c r="C1" s="2" t="s">
        <v>62</v>
      </c>
      <c r="D1" s="2" t="s">
        <v>24</v>
      </c>
    </row>
    <row r="2" spans="1:4">
      <c r="A2" s="3" t="s">
        <v>63</v>
      </c>
    </row>
    <row r="3" spans="1:4">
      <c r="A3" s="4" t="s">
        <v>64</v>
      </c>
      <c r="B3" s="7" t="n">
        <v>188936000</v>
      </c>
      <c r="C3" s="7" t="n">
        <v>473110000</v>
      </c>
      <c r="D3" s="7" t="n">
        <v>159297000</v>
      </c>
    </row>
    <row r="4" spans="1:4">
      <c r="A4" s="4" t="s">
        <v>65</v>
      </c>
      <c r="B4" s="5" t="n">
        <v>215113000</v>
      </c>
      <c r="C4" s="5" t="n">
        <v>239558000</v>
      </c>
      <c r="D4" s="5" t="n">
        <v>195954000</v>
      </c>
    </row>
    <row r="5" spans="1:4">
      <c r="A5" s="4" t="s">
        <v>66</v>
      </c>
      <c r="B5" s="5" t="n">
        <v>15654000</v>
      </c>
      <c r="C5" s="5" t="n">
        <v>14627000</v>
      </c>
      <c r="D5" s="5" t="n">
        <v>88775000</v>
      </c>
    </row>
    <row r="6" spans="1:4">
      <c r="A6" s="4" t="s">
        <v>67</v>
      </c>
      <c r="B6" s="5" t="n">
        <v>5325000</v>
      </c>
      <c r="C6" s="5" t="n">
        <v>8133000</v>
      </c>
      <c r="D6" s="5" t="n">
        <v>8965000</v>
      </c>
    </row>
    <row r="7" spans="1:4">
      <c r="A7" s="4" t="s">
        <v>68</v>
      </c>
      <c r="B7" s="5" t="n">
        <v>928931000</v>
      </c>
      <c r="C7" s="5" t="n">
        <v>678325000</v>
      </c>
      <c r="D7" s="5" t="n">
        <v>944012000</v>
      </c>
    </row>
    <row r="8" spans="1:4">
      <c r="A8" s="4" t="s">
        <v>69</v>
      </c>
      <c r="B8" s="5" t="n">
        <v>65639000</v>
      </c>
      <c r="C8" s="5" t="n">
        <v>54713000</v>
      </c>
      <c r="D8" s="5" t="n">
        <v>57091000</v>
      </c>
    </row>
    <row r="9" spans="1:4">
      <c r="A9" s="4" t="s">
        <v>70</v>
      </c>
      <c r="B9" s="5" t="n">
        <v>6102000</v>
      </c>
      <c r="C9" s="5" t="n">
        <v>7389000</v>
      </c>
      <c r="D9" s="5" t="n">
        <v>18619000</v>
      </c>
    </row>
    <row r="10" spans="1:4">
      <c r="A10" s="4" t="s">
        <v>71</v>
      </c>
      <c r="B10" s="5" t="n">
        <v>24439000</v>
      </c>
      <c r="C10" s="5" t="n">
        <v>17924000</v>
      </c>
      <c r="D10" s="5" t="n">
        <v>26005000</v>
      </c>
    </row>
    <row r="11" spans="1:4">
      <c r="A11" s="4" t="s">
        <v>72</v>
      </c>
      <c r="B11" s="5" t="n">
        <v>64000</v>
      </c>
      <c r="C11" s="5" t="n">
        <v>943000</v>
      </c>
      <c r="D11" s="5" t="n">
        <v>0</v>
      </c>
    </row>
    <row r="12" spans="1:4">
      <c r="A12" s="4" t="s">
        <v>73</v>
      </c>
      <c r="B12" s="5" t="n">
        <v>18448000</v>
      </c>
      <c r="C12" s="5" t="n">
        <v>15354000</v>
      </c>
      <c r="D12" s="5" t="n">
        <v>16162000</v>
      </c>
    </row>
    <row r="13" spans="1:4">
      <c r="A13" s="4" t="s">
        <v>74</v>
      </c>
      <c r="B13" s="5" t="n">
        <v>1468651000</v>
      </c>
      <c r="C13" s="5" t="n">
        <v>1510076000</v>
      </c>
      <c r="D13" s="5" t="n">
        <v>1514880000</v>
      </c>
    </row>
    <row r="14" spans="1:4">
      <c r="A14" s="4" t="s">
        <v>75</v>
      </c>
      <c r="B14" s="5" t="n">
        <v>52606000</v>
      </c>
      <c r="C14" s="5" t="n">
        <v>52328000</v>
      </c>
      <c r="D14" s="5" t="n">
        <v>55655000</v>
      </c>
    </row>
    <row r="15" spans="1:4">
      <c r="A15" s="4" t="s">
        <v>76</v>
      </c>
      <c r="B15" s="5" t="n">
        <v>16463000</v>
      </c>
      <c r="C15" s="5" t="n">
        <v>16463000</v>
      </c>
      <c r="D15" s="5" t="n">
        <v>16463000</v>
      </c>
    </row>
    <row r="16" spans="1:4">
      <c r="A16" s="4" t="s">
        <v>77</v>
      </c>
      <c r="B16" s="5" t="n">
        <v>43388000</v>
      </c>
      <c r="C16" s="5" t="n">
        <v>46136000</v>
      </c>
      <c r="D16" s="5" t="n">
        <v>48402000</v>
      </c>
    </row>
    <row r="17" spans="1:4">
      <c r="A17" s="4" t="s">
        <v>78</v>
      </c>
      <c r="B17" s="5" t="n">
        <v>0</v>
      </c>
      <c r="C17" s="5" t="n">
        <v>0</v>
      </c>
      <c r="D17" s="5" t="n">
        <v>8990000</v>
      </c>
    </row>
    <row r="18" spans="1:4">
      <c r="A18" s="4" t="s">
        <v>79</v>
      </c>
      <c r="B18" s="5" t="n">
        <v>42113000</v>
      </c>
      <c r="C18" s="5" t="n">
        <v>38507000</v>
      </c>
      <c r="D18" s="5" t="n">
        <v>48144000</v>
      </c>
    </row>
    <row r="19" spans="1:4">
      <c r="A19" s="4" t="s">
        <v>80</v>
      </c>
      <c r="B19" s="5" t="n">
        <v>4364000</v>
      </c>
      <c r="C19" s="5" t="n">
        <v>5397000</v>
      </c>
      <c r="D19" s="5" t="n">
        <v>889000</v>
      </c>
    </row>
    <row r="20" spans="1:4">
      <c r="A20" s="4" t="s">
        <v>81</v>
      </c>
      <c r="B20" s="5" t="n">
        <v>55112000</v>
      </c>
      <c r="C20" s="5" t="n">
        <v>46454000</v>
      </c>
      <c r="D20" s="5" t="n">
        <v>37634000</v>
      </c>
    </row>
    <row r="21" spans="1:4">
      <c r="A21" s="4" t="s">
        <v>82</v>
      </c>
      <c r="B21" s="5" t="n">
        <v>252506000</v>
      </c>
      <c r="C21" s="5" t="n">
        <v>256511000</v>
      </c>
      <c r="D21" s="5" t="n">
        <v>267667000</v>
      </c>
    </row>
    <row r="22" spans="1:4">
      <c r="A22" s="4" t="s">
        <v>83</v>
      </c>
      <c r="B22" s="5" t="n">
        <v>1935203000</v>
      </c>
      <c r="C22" s="5" t="n">
        <v>1971872000</v>
      </c>
      <c r="D22" s="5" t="n">
        <v>1998724000</v>
      </c>
    </row>
    <row r="23" spans="1:4">
      <c r="A23" s="3" t="s">
        <v>84</v>
      </c>
    </row>
    <row r="24" spans="1:4">
      <c r="A24" s="4" t="s">
        <v>85</v>
      </c>
      <c r="B24" s="5" t="n">
        <v>549045000</v>
      </c>
      <c r="C24" s="5" t="n">
        <v>475863000</v>
      </c>
      <c r="D24" s="5" t="n">
        <v>581891000</v>
      </c>
    </row>
    <row r="25" spans="1:4">
      <c r="A25" s="4" t="s">
        <v>86</v>
      </c>
      <c r="B25" s="5" t="n">
        <v>56352000</v>
      </c>
      <c r="C25" s="5" t="n">
        <v>89434000</v>
      </c>
      <c r="D25" s="5" t="n">
        <v>51809000</v>
      </c>
    </row>
    <row r="26" spans="1:4">
      <c r="A26" s="4" t="s">
        <v>87</v>
      </c>
      <c r="B26" s="5" t="n">
        <v>21117000</v>
      </c>
      <c r="C26" s="5" t="n">
        <v>9773000</v>
      </c>
      <c r="D26" s="5" t="n">
        <v>17357000</v>
      </c>
    </row>
    <row r="27" spans="1:4">
      <c r="A27" s="4" t="s">
        <v>88</v>
      </c>
      <c r="B27" s="5" t="n">
        <v>15079000</v>
      </c>
      <c r="C27" s="5" t="n">
        <v>30925000</v>
      </c>
      <c r="D27" s="5" t="n">
        <v>15205000</v>
      </c>
    </row>
    <row r="28" spans="1:4">
      <c r="A28" s="4" t="s">
        <v>89</v>
      </c>
      <c r="B28" s="5" t="n">
        <v>83513000</v>
      </c>
      <c r="C28" s="5" t="n">
        <v>91332000</v>
      </c>
      <c r="D28" s="5" t="n">
        <v>72857000</v>
      </c>
    </row>
    <row r="29" spans="1:4">
      <c r="A29" s="4" t="s">
        <v>90</v>
      </c>
      <c r="B29" s="5" t="n">
        <v>0</v>
      </c>
      <c r="C29" s="5" t="n">
        <v>5377000</v>
      </c>
      <c r="D29" s="5" t="n">
        <v>6114000</v>
      </c>
    </row>
    <row r="30" spans="1:4">
      <c r="A30" s="4" t="s">
        <v>91</v>
      </c>
      <c r="B30" s="5" t="n">
        <v>142000</v>
      </c>
      <c r="C30" s="5" t="n">
        <v>10046000</v>
      </c>
      <c r="D30" s="5" t="n">
        <v>10355000</v>
      </c>
    </row>
    <row r="31" spans="1:4">
      <c r="A31" s="4" t="s">
        <v>92</v>
      </c>
      <c r="B31" s="5" t="n">
        <v>725248000</v>
      </c>
      <c r="C31" s="5" t="n">
        <v>712750000</v>
      </c>
      <c r="D31" s="5" t="n">
        <v>755588000</v>
      </c>
    </row>
    <row r="32" spans="1:4">
      <c r="A32" s="4" t="s">
        <v>93</v>
      </c>
      <c r="B32" s="5" t="n">
        <v>917491000</v>
      </c>
      <c r="C32" s="5" t="n">
        <v>942959000</v>
      </c>
      <c r="D32" s="5" t="n">
        <v>901575000</v>
      </c>
    </row>
    <row r="33" spans="1:4">
      <c r="A33" s="4" t="s">
        <v>94</v>
      </c>
      <c r="B33" s="5" t="n">
        <v>21549000</v>
      </c>
      <c r="C33" s="5" t="n">
        <v>17608000</v>
      </c>
      <c r="D33" s="5" t="n">
        <v>25349000</v>
      </c>
    </row>
    <row r="34" spans="1:4">
      <c r="A34" s="4" t="s">
        <v>95</v>
      </c>
      <c r="B34" s="5" t="n">
        <v>10603000</v>
      </c>
      <c r="C34" s="5" t="n">
        <v>10073000</v>
      </c>
      <c r="D34" s="5" t="n">
        <v>10169000</v>
      </c>
    </row>
    <row r="35" spans="1:4">
      <c r="A35" s="4" t="s">
        <v>96</v>
      </c>
      <c r="B35" s="5" t="n">
        <v>78220000</v>
      </c>
      <c r="C35" s="5" t="n">
        <v>81772000</v>
      </c>
      <c r="D35" s="5" t="n">
        <v>79630000</v>
      </c>
    </row>
    <row r="36" spans="1:4">
      <c r="A36" s="4" t="s">
        <v>97</v>
      </c>
      <c r="B36" s="5" t="n">
        <v>1753111000</v>
      </c>
      <c r="C36" s="5" t="n">
        <v>1765162000</v>
      </c>
      <c r="D36" s="5" t="n">
        <v>1772311000</v>
      </c>
    </row>
    <row r="37" spans="1:4">
      <c r="A37" s="4" t="s">
        <v>98</v>
      </c>
      <c r="B37" s="4" t="s">
        <v>99</v>
      </c>
      <c r="C37" s="4" t="s">
        <v>99</v>
      </c>
      <c r="D37" s="4" t="s">
        <v>99</v>
      </c>
    </row>
    <row r="38" spans="1:4">
      <c r="A38" s="3" t="s">
        <v>100</v>
      </c>
    </row>
    <row r="39" spans="1:4">
      <c r="A39" s="4" t="s">
        <v>101</v>
      </c>
      <c r="B39" s="5" t="n">
        <v>250000000</v>
      </c>
      <c r="C39" s="5" t="n">
        <v>250000000</v>
      </c>
      <c r="D39" s="5" t="n">
        <v>250000000</v>
      </c>
    </row>
    <row r="40" spans="1:4">
      <c r="A40" s="4" t="s">
        <v>102</v>
      </c>
      <c r="B40" s="5" t="n">
        <v>9781000</v>
      </c>
      <c r="C40" s="5" t="n">
        <v>9748000</v>
      </c>
      <c r="D40" s="5" t="n">
        <v>9716000</v>
      </c>
    </row>
    <row r="41" spans="1:4">
      <c r="A41" s="4" t="s">
        <v>103</v>
      </c>
      <c r="B41" s="7" t="n">
        <v>472892000</v>
      </c>
      <c r="C41" s="7" t="n">
        <v>472349000</v>
      </c>
      <c r="D41" s="7" t="n">
        <v>471661000</v>
      </c>
    </row>
    <row r="42" spans="1:4">
      <c r="A42" s="4" t="s">
        <v>104</v>
      </c>
      <c r="B42" s="5" t="n">
        <v>-240304000</v>
      </c>
      <c r="C42" s="5" t="n">
        <v>-208784000</v>
      </c>
      <c r="D42" s="5" t="n">
        <v>-193019000</v>
      </c>
    </row>
    <row r="43" spans="1:4">
      <c r="A43" s="4" t="s">
        <v>105</v>
      </c>
      <c r="B43" s="5" t="n">
        <v>-53529000</v>
      </c>
      <c r="C43" s="5" t="n">
        <v>-60047000</v>
      </c>
      <c r="D43" s="5" t="n">
        <v>-55786000</v>
      </c>
    </row>
    <row r="44" spans="1:4">
      <c r="A44" s="4" t="s">
        <v>106</v>
      </c>
      <c r="B44" s="5" t="n">
        <v>179059000</v>
      </c>
      <c r="C44" s="5" t="n">
        <v>203518000</v>
      </c>
      <c r="D44" s="5" t="n">
        <v>222856000</v>
      </c>
    </row>
    <row r="45" spans="1:4">
      <c r="A45" s="4" t="s">
        <v>107</v>
      </c>
      <c r="B45" s="5" t="n">
        <v>3033000</v>
      </c>
      <c r="C45" s="5" t="n">
        <v>3192000</v>
      </c>
      <c r="D45" s="5" t="n">
        <v>3557000</v>
      </c>
    </row>
    <row r="46" spans="1:4">
      <c r="A46" s="4" t="s">
        <v>108</v>
      </c>
      <c r="B46" s="5" t="n">
        <v>182092000</v>
      </c>
      <c r="C46" s="5" t="n">
        <v>206710000</v>
      </c>
      <c r="D46" s="5" t="n">
        <v>226413000</v>
      </c>
    </row>
    <row r="47" spans="1:4">
      <c r="A47" s="4" t="s">
        <v>109</v>
      </c>
      <c r="B47" s="7" t="n">
        <v>1935203000</v>
      </c>
      <c r="C47" s="7" t="n">
        <v>1971872000</v>
      </c>
      <c r="D47" s="7" t="n">
        <v>199872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96</v>
      </c>
      <c r="B1" s="2" t="s">
        <v>1</v>
      </c>
    </row>
    <row r="2" spans="1:4">
      <c r="B2" s="2" t="s">
        <v>276</v>
      </c>
      <c r="C2" s="2" t="s">
        <v>334</v>
      </c>
      <c r="D2" s="2" t="s">
        <v>397</v>
      </c>
    </row>
    <row r="3" spans="1:4">
      <c r="A3" s="3" t="s">
        <v>398</v>
      </c>
    </row>
    <row r="4" spans="1:4">
      <c r="A4" s="4" t="s">
        <v>399</v>
      </c>
      <c r="B4" s="5" t="n">
        <v>2</v>
      </c>
    </row>
    <row r="5" spans="1:4">
      <c r="A5" s="4" t="s">
        <v>400</v>
      </c>
      <c r="B5" s="7" t="n">
        <v>72</v>
      </c>
      <c r="C5" s="7" t="n">
        <v>0</v>
      </c>
    </row>
    <row r="6" spans="1:4">
      <c r="A6" s="4" t="s">
        <v>401</v>
      </c>
    </row>
    <row r="7" spans="1:4">
      <c r="A7" s="3" t="s">
        <v>398</v>
      </c>
    </row>
    <row r="8" spans="1:4">
      <c r="A8" s="4" t="s">
        <v>402</v>
      </c>
      <c r="B8" s="4" t="s">
        <v>403</v>
      </c>
    </row>
    <row r="9" spans="1:4">
      <c r="A9" s="4" t="s">
        <v>404</v>
      </c>
    </row>
    <row r="10" spans="1:4">
      <c r="A10" s="3" t="s">
        <v>398</v>
      </c>
    </row>
    <row r="11" spans="1:4">
      <c r="A11" s="4" t="s">
        <v>402</v>
      </c>
      <c r="B11" s="4" t="s">
        <v>405</v>
      </c>
    </row>
    <row r="12" spans="1:4">
      <c r="A12" s="4" t="s">
        <v>406</v>
      </c>
      <c r="B12" s="7" t="n">
        <v>28645</v>
      </c>
    </row>
    <row r="13" spans="1:4">
      <c r="A13" s="4" t="s">
        <v>407</v>
      </c>
      <c r="B13" s="5" t="n">
        <v>662946</v>
      </c>
      <c r="D13" s="7" t="n">
        <v>691591</v>
      </c>
    </row>
    <row r="14" spans="1:4">
      <c r="A14" s="4" t="s">
        <v>408</v>
      </c>
      <c r="B14" s="5" t="n">
        <v>3730</v>
      </c>
    </row>
    <row r="15" spans="1:4">
      <c r="A15" s="4" t="s">
        <v>409</v>
      </c>
      <c r="B15" s="5" t="n">
        <v>24915</v>
      </c>
    </row>
    <row r="16" spans="1:4">
      <c r="A16" s="4" t="s">
        <v>400</v>
      </c>
      <c r="B16" s="5" t="n">
        <v>72</v>
      </c>
    </row>
    <row r="17" spans="1:4">
      <c r="A17" s="4" t="s">
        <v>410</v>
      </c>
      <c r="B17" s="7" t="n">
        <v>6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1</v>
      </c>
      <c r="B1" s="2" t="s">
        <v>23</v>
      </c>
      <c r="D1" s="2" t="s">
        <v>1</v>
      </c>
    </row>
    <row r="2" spans="1:9">
      <c r="B2" s="2" t="s">
        <v>2</v>
      </c>
      <c r="C2" s="2" t="s">
        <v>24</v>
      </c>
      <c r="D2" s="2" t="s">
        <v>2</v>
      </c>
      <c r="E2" s="2" t="s">
        <v>24</v>
      </c>
      <c r="F2" s="2" t="s">
        <v>305</v>
      </c>
      <c r="G2" s="2" t="s">
        <v>62</v>
      </c>
      <c r="H2" s="2" t="s">
        <v>306</v>
      </c>
      <c r="I2" s="2" t="s">
        <v>307</v>
      </c>
    </row>
    <row r="3" spans="1:9">
      <c r="A3" s="3" t="s">
        <v>412</v>
      </c>
    </row>
    <row r="4" spans="1:9">
      <c r="A4" s="4" t="s">
        <v>413</v>
      </c>
      <c r="B4" s="7" t="n">
        <v>182092000</v>
      </c>
      <c r="C4" s="7" t="n">
        <v>226413000</v>
      </c>
      <c r="D4" s="7" t="n">
        <v>182092000</v>
      </c>
      <c r="E4" s="7" t="n">
        <v>226413000</v>
      </c>
      <c r="G4" s="7" t="n">
        <v>206710000</v>
      </c>
      <c r="I4" s="7" t="n">
        <v>274672000</v>
      </c>
    </row>
    <row r="5" spans="1:9">
      <c r="A5" s="4" t="s">
        <v>414</v>
      </c>
      <c r="B5" s="5" t="n">
        <v>-283000</v>
      </c>
      <c r="C5" s="5" t="n">
        <v>0</v>
      </c>
      <c r="D5" s="5" t="n">
        <v>985000</v>
      </c>
      <c r="E5" s="5" t="n">
        <v>0</v>
      </c>
    </row>
    <row r="6" spans="1:9">
      <c r="A6" s="4" t="s">
        <v>72</v>
      </c>
      <c r="B6" s="5" t="n">
        <v>64000</v>
      </c>
      <c r="C6" s="5" t="n">
        <v>0</v>
      </c>
      <c r="D6" s="5" t="n">
        <v>64000</v>
      </c>
      <c r="E6" s="5" t="n">
        <v>0</v>
      </c>
      <c r="G6" s="5" t="n">
        <v>943000</v>
      </c>
    </row>
    <row r="7" spans="1:9">
      <c r="A7" s="4" t="s">
        <v>116</v>
      </c>
    </row>
    <row r="8" spans="1:9">
      <c r="A8" s="3" t="s">
        <v>412</v>
      </c>
    </row>
    <row r="9" spans="1:9">
      <c r="A9" s="4" t="s">
        <v>413</v>
      </c>
      <c r="B9" s="7" t="n">
        <v>-1591000</v>
      </c>
      <c r="C9" s="7" t="n">
        <v>0</v>
      </c>
      <c r="D9" s="7" t="n">
        <v>-1591000</v>
      </c>
      <c r="E9" s="7" t="n">
        <v>0</v>
      </c>
      <c r="F9" s="7" t="n">
        <v>-1662000</v>
      </c>
      <c r="G9" s="7" t="n">
        <v>-1100000</v>
      </c>
      <c r="H9" s="7" t="n">
        <v>0</v>
      </c>
      <c r="I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3</v>
      </c>
      <c r="D1" s="2" t="s">
        <v>1</v>
      </c>
    </row>
    <row r="2" spans="1:5">
      <c r="B2" s="2" t="s">
        <v>2</v>
      </c>
      <c r="C2" s="2" t="s">
        <v>24</v>
      </c>
      <c r="D2" s="2" t="s">
        <v>2</v>
      </c>
      <c r="E2" s="2" t="s">
        <v>24</v>
      </c>
    </row>
    <row r="3" spans="1:5">
      <c r="A3" s="3" t="s">
        <v>197</v>
      </c>
    </row>
    <row r="4" spans="1:5">
      <c r="A4" s="4" t="s">
        <v>416</v>
      </c>
      <c r="B4" s="7" t="n">
        <v>116</v>
      </c>
      <c r="C4" s="7" t="n">
        <v>120</v>
      </c>
      <c r="D4" s="7" t="n">
        <v>232</v>
      </c>
      <c r="E4" s="7" t="n">
        <v>240</v>
      </c>
    </row>
    <row r="5" spans="1:5">
      <c r="A5" s="4" t="s">
        <v>350</v>
      </c>
      <c r="B5" s="5" t="n">
        <v>1063</v>
      </c>
      <c r="C5" s="5" t="n">
        <v>1176</v>
      </c>
      <c r="D5" s="5" t="n">
        <v>2126</v>
      </c>
      <c r="E5" s="5" t="n">
        <v>2352</v>
      </c>
    </row>
    <row r="6" spans="1:5">
      <c r="A6" s="4" t="s">
        <v>417</v>
      </c>
      <c r="B6" s="5" t="n">
        <v>-1264</v>
      </c>
      <c r="C6" s="5" t="n">
        <v>-1403</v>
      </c>
      <c r="D6" s="5" t="n">
        <v>-2529</v>
      </c>
      <c r="E6" s="5" t="n">
        <v>-2806</v>
      </c>
    </row>
    <row r="7" spans="1:5">
      <c r="A7" s="4" t="s">
        <v>418</v>
      </c>
      <c r="B7" s="5" t="n">
        <v>10</v>
      </c>
      <c r="C7" s="5" t="n">
        <v>10</v>
      </c>
      <c r="D7" s="5" t="n">
        <v>21</v>
      </c>
      <c r="E7" s="5" t="n">
        <v>20</v>
      </c>
    </row>
    <row r="8" spans="1:5">
      <c r="A8" s="4" t="s">
        <v>419</v>
      </c>
      <c r="B8" s="5" t="n">
        <v>511</v>
      </c>
      <c r="C8" s="5" t="n">
        <v>524</v>
      </c>
      <c r="D8" s="5" t="n">
        <v>1022</v>
      </c>
      <c r="E8" s="5" t="n">
        <v>1048</v>
      </c>
    </row>
    <row r="9" spans="1:5">
      <c r="A9" s="4" t="s">
        <v>420</v>
      </c>
      <c r="B9" s="7" t="n">
        <v>436</v>
      </c>
      <c r="C9" s="7" t="n">
        <v>427</v>
      </c>
      <c r="D9" s="7" t="n">
        <v>872</v>
      </c>
      <c r="E9" s="7" t="n">
        <v>8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22</v>
      </c>
    </row>
    <row r="4" spans="1:5">
      <c r="A4" s="4" t="s">
        <v>416</v>
      </c>
      <c r="B4" s="7" t="n">
        <v>116</v>
      </c>
      <c r="C4" s="7" t="n">
        <v>120</v>
      </c>
      <c r="D4" s="7" t="n">
        <v>232</v>
      </c>
      <c r="E4" s="7" t="n">
        <v>240</v>
      </c>
    </row>
    <row r="5" spans="1:5">
      <c r="A5" s="4" t="s">
        <v>350</v>
      </c>
      <c r="B5" s="5" t="n">
        <v>1063</v>
      </c>
      <c r="C5" s="5" t="n">
        <v>1176</v>
      </c>
      <c r="D5" s="5" t="n">
        <v>2126</v>
      </c>
      <c r="E5" s="5" t="n">
        <v>2352</v>
      </c>
    </row>
    <row r="6" spans="1:5">
      <c r="A6" s="4" t="s">
        <v>418</v>
      </c>
      <c r="B6" s="5" t="n">
        <v>10</v>
      </c>
      <c r="C6" s="5" t="n">
        <v>10</v>
      </c>
      <c r="D6" s="5" t="n">
        <v>21</v>
      </c>
      <c r="E6" s="5" t="n">
        <v>20</v>
      </c>
    </row>
    <row r="7" spans="1:5">
      <c r="A7" s="4" t="s">
        <v>419</v>
      </c>
      <c r="B7" s="5" t="n">
        <v>511</v>
      </c>
      <c r="C7" s="5" t="n">
        <v>524</v>
      </c>
      <c r="D7" s="5" t="n">
        <v>1022</v>
      </c>
      <c r="E7" s="5" t="n">
        <v>1048</v>
      </c>
    </row>
    <row r="8" spans="1:5">
      <c r="A8" s="4" t="s">
        <v>420</v>
      </c>
      <c r="B8" s="5" t="n">
        <v>436</v>
      </c>
      <c r="C8" s="5" t="n">
        <v>427</v>
      </c>
      <c r="D8" s="5" t="n">
        <v>872</v>
      </c>
      <c r="E8" s="5" t="n">
        <v>854</v>
      </c>
    </row>
    <row r="9" spans="1:5">
      <c r="A9" s="4" t="s">
        <v>423</v>
      </c>
      <c r="D9" s="5" t="n">
        <v>2919</v>
      </c>
    </row>
    <row r="10" spans="1:5">
      <c r="A10" s="4" t="s">
        <v>424</v>
      </c>
      <c r="B10" s="5" t="n">
        <v>3403</v>
      </c>
      <c r="D10" s="5" t="n">
        <v>3403</v>
      </c>
    </row>
    <row r="11" spans="1:5">
      <c r="A11" s="4" t="s">
        <v>425</v>
      </c>
    </row>
    <row r="12" spans="1:5">
      <c r="A12" s="3" t="s">
        <v>422</v>
      </c>
    </row>
    <row r="13" spans="1:5">
      <c r="A13" s="4" t="s">
        <v>416</v>
      </c>
      <c r="B13" s="5" t="n">
        <v>3</v>
      </c>
      <c r="C13" s="5" t="n">
        <v>3</v>
      </c>
      <c r="D13" s="5" t="n">
        <v>7</v>
      </c>
      <c r="E13" s="5" t="n">
        <v>6</v>
      </c>
    </row>
    <row r="14" spans="1:5">
      <c r="A14" s="4" t="s">
        <v>350</v>
      </c>
      <c r="B14" s="5" t="n">
        <v>85</v>
      </c>
      <c r="C14" s="5" t="n">
        <v>67</v>
      </c>
      <c r="D14" s="5" t="n">
        <v>169</v>
      </c>
      <c r="E14" s="5" t="n">
        <v>134</v>
      </c>
    </row>
    <row r="15" spans="1:5">
      <c r="A15" s="4" t="s">
        <v>418</v>
      </c>
      <c r="B15" s="5" t="n">
        <v>-178</v>
      </c>
      <c r="C15" s="5" t="n">
        <v>-177</v>
      </c>
      <c r="D15" s="5" t="n">
        <v>-355</v>
      </c>
      <c r="E15" s="5" t="n">
        <v>-354</v>
      </c>
    </row>
    <row r="16" spans="1:5">
      <c r="A16" s="4" t="s">
        <v>419</v>
      </c>
      <c r="B16" s="5" t="n">
        <v>115</v>
      </c>
      <c r="C16" s="5" t="n">
        <v>104</v>
      </c>
      <c r="D16" s="5" t="n">
        <v>230</v>
      </c>
      <c r="E16" s="5" t="n">
        <v>208</v>
      </c>
    </row>
    <row r="17" spans="1:5">
      <c r="A17" s="4" t="s">
        <v>420</v>
      </c>
      <c r="B17" s="5" t="n">
        <v>25</v>
      </c>
      <c r="C17" s="7" t="n">
        <v>-3</v>
      </c>
      <c r="D17" s="5" t="n">
        <v>51</v>
      </c>
      <c r="E17" s="7" t="n">
        <v>-6</v>
      </c>
    </row>
    <row r="18" spans="1:5">
      <c r="A18" s="4" t="s">
        <v>423</v>
      </c>
      <c r="D18" s="5" t="n">
        <v>229</v>
      </c>
    </row>
    <row r="19" spans="1:5">
      <c r="A19" s="4" t="s">
        <v>424</v>
      </c>
      <c r="B19" s="7" t="n">
        <v>251</v>
      </c>
      <c r="D19" s="7" t="n">
        <v>2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6</v>
      </c>
      <c r="B1" s="2" t="s">
        <v>2</v>
      </c>
      <c r="C1" s="2" t="s">
        <v>62</v>
      </c>
      <c r="D1" s="2" t="s">
        <v>24</v>
      </c>
    </row>
    <row r="2" spans="1:4">
      <c r="A2" s="3" t="s">
        <v>200</v>
      </c>
    </row>
    <row r="3" spans="1:4">
      <c r="A3" s="4" t="s">
        <v>427</v>
      </c>
      <c r="B3" s="7" t="n">
        <v>716384</v>
      </c>
      <c r="C3" s="7" t="n">
        <v>424984</v>
      </c>
      <c r="D3" s="7" t="n">
        <v>690805</v>
      </c>
    </row>
    <row r="4" spans="1:4">
      <c r="A4" s="4" t="s">
        <v>428</v>
      </c>
      <c r="B4" s="5" t="n">
        <v>192234</v>
      </c>
      <c r="C4" s="5" t="n">
        <v>220625</v>
      </c>
      <c r="D4" s="5" t="n">
        <v>223166</v>
      </c>
    </row>
    <row r="5" spans="1:4">
      <c r="A5" s="4" t="s">
        <v>429</v>
      </c>
      <c r="B5" s="5" t="n">
        <v>20313</v>
      </c>
      <c r="C5" s="5" t="n">
        <v>32716</v>
      </c>
      <c r="D5" s="5" t="n">
        <v>30041</v>
      </c>
    </row>
    <row r="6" spans="1:4">
      <c r="A6" s="4" t="s">
        <v>430</v>
      </c>
      <c r="B6" s="7" t="n">
        <v>928931</v>
      </c>
      <c r="C6" s="7" t="n">
        <v>678325</v>
      </c>
      <c r="D6" s="7" t="n">
        <v>944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1</v>
      </c>
      <c r="B1" s="2" t="s">
        <v>23</v>
      </c>
      <c r="F1" s="2" t="s">
        <v>1</v>
      </c>
    </row>
    <row r="2" spans="1:7">
      <c r="B2" s="2" t="s">
        <v>2</v>
      </c>
      <c r="C2" s="2" t="s">
        <v>305</v>
      </c>
      <c r="D2" s="2" t="s">
        <v>24</v>
      </c>
      <c r="E2" s="2" t="s">
        <v>306</v>
      </c>
      <c r="F2" s="2" t="s">
        <v>2</v>
      </c>
      <c r="G2" s="2" t="s">
        <v>24</v>
      </c>
    </row>
    <row r="3" spans="1:7">
      <c r="A3" s="3" t="s">
        <v>432</v>
      </c>
    </row>
    <row r="4" spans="1:7">
      <c r="A4" s="4" t="s">
        <v>309</v>
      </c>
      <c r="C4" s="7" t="n">
        <v>206710</v>
      </c>
      <c r="E4" s="7" t="n">
        <v>274672</v>
      </c>
      <c r="F4" s="7" t="n">
        <v>206710</v>
      </c>
      <c r="G4" s="7" t="n">
        <v>274672</v>
      </c>
    </row>
    <row r="5" spans="1:7">
      <c r="A5" s="4" t="s">
        <v>57</v>
      </c>
      <c r="B5" s="7" t="n">
        <v>2879</v>
      </c>
      <c r="D5" s="7" t="n">
        <v>-125</v>
      </c>
      <c r="F5" s="5" t="n">
        <v>6518</v>
      </c>
      <c r="G5" s="5" t="n">
        <v>-1938</v>
      </c>
    </row>
    <row r="6" spans="1:7">
      <c r="A6" s="4" t="s">
        <v>311</v>
      </c>
      <c r="B6" s="5" t="n">
        <v>182092</v>
      </c>
      <c r="D6" s="5" t="n">
        <v>226413</v>
      </c>
      <c r="F6" s="5" t="n">
        <v>182092</v>
      </c>
      <c r="G6" s="5" t="n">
        <v>226413</v>
      </c>
    </row>
    <row r="7" spans="1:7">
      <c r="A7" s="4" t="s">
        <v>114</v>
      </c>
    </row>
    <row r="8" spans="1:7">
      <c r="A8" s="3" t="s">
        <v>432</v>
      </c>
    </row>
    <row r="9" spans="1:7">
      <c r="A9" s="4" t="s">
        <v>309</v>
      </c>
      <c r="B9" s="5" t="n">
        <v>-18551</v>
      </c>
      <c r="C9" s="5" t="n">
        <v>-22293</v>
      </c>
      <c r="D9" s="5" t="n">
        <v>-16320</v>
      </c>
      <c r="E9" s="5" t="n">
        <v>-14046</v>
      </c>
      <c r="F9" s="5" t="n">
        <v>-22293</v>
      </c>
      <c r="G9" s="5" t="n">
        <v>-14046</v>
      </c>
    </row>
    <row r="10" spans="1:7">
      <c r="A10" s="4" t="s">
        <v>433</v>
      </c>
      <c r="B10" s="5" t="n">
        <v>2349</v>
      </c>
      <c r="C10" s="5" t="n">
        <v>3742</v>
      </c>
      <c r="D10" s="5" t="n">
        <v>-585</v>
      </c>
      <c r="E10" s="5" t="n">
        <v>-2274</v>
      </c>
    </row>
    <row r="11" spans="1:7">
      <c r="A11" s="4" t="s">
        <v>434</v>
      </c>
      <c r="B11" s="5" t="n">
        <v>0</v>
      </c>
      <c r="C11" s="5" t="n">
        <v>0</v>
      </c>
      <c r="D11" s="5" t="n">
        <v>0</v>
      </c>
      <c r="E11" s="5" t="n">
        <v>0</v>
      </c>
    </row>
    <row r="12" spans="1:7">
      <c r="A12" s="4" t="s">
        <v>57</v>
      </c>
      <c r="B12" s="5" t="n">
        <v>2349</v>
      </c>
      <c r="C12" s="5" t="n">
        <v>3742</v>
      </c>
      <c r="D12" s="5" t="n">
        <v>-585</v>
      </c>
      <c r="E12" s="5" t="n">
        <v>-2274</v>
      </c>
      <c r="F12" s="5" t="n">
        <v>6091</v>
      </c>
      <c r="G12" s="5" t="n">
        <v>-2859</v>
      </c>
    </row>
    <row r="13" spans="1:7">
      <c r="A13" s="4" t="s">
        <v>311</v>
      </c>
      <c r="B13" s="5" t="n">
        <v>-16202</v>
      </c>
      <c r="C13" s="5" t="n">
        <v>-18551</v>
      </c>
      <c r="D13" s="5" t="n">
        <v>-16905</v>
      </c>
      <c r="E13" s="5" t="n">
        <v>-16320</v>
      </c>
      <c r="F13" s="5" t="n">
        <v>-16202</v>
      </c>
      <c r="G13" s="5" t="n">
        <v>-16905</v>
      </c>
    </row>
    <row r="14" spans="1:7">
      <c r="A14" s="4" t="s">
        <v>115</v>
      </c>
    </row>
    <row r="15" spans="1:7">
      <c r="A15" s="3" t="s">
        <v>432</v>
      </c>
    </row>
    <row r="16" spans="1:7">
      <c r="A16" s="4" t="s">
        <v>309</v>
      </c>
      <c r="B16" s="5" t="n">
        <v>-36195</v>
      </c>
      <c r="C16" s="5" t="n">
        <v>-36654</v>
      </c>
      <c r="D16" s="5" t="n">
        <v>-39341</v>
      </c>
      <c r="E16" s="5" t="n">
        <v>-39802</v>
      </c>
      <c r="F16" s="5" t="n">
        <v>-36654</v>
      </c>
      <c r="G16" s="5" t="n">
        <v>-39802</v>
      </c>
    </row>
    <row r="17" spans="1:7">
      <c r="A17" s="4" t="s">
        <v>433</v>
      </c>
      <c r="B17" s="5" t="n">
        <v>0</v>
      </c>
      <c r="C17" s="5" t="n">
        <v>0</v>
      </c>
      <c r="D17" s="5" t="n">
        <v>0</v>
      </c>
      <c r="E17" s="5" t="n">
        <v>0</v>
      </c>
    </row>
    <row r="18" spans="1:7">
      <c r="A18" s="4" t="s">
        <v>434</v>
      </c>
      <c r="B18" s="5" t="n">
        <v>459</v>
      </c>
      <c r="C18" s="5" t="n">
        <v>459</v>
      </c>
      <c r="D18" s="5" t="n">
        <v>460</v>
      </c>
      <c r="E18" s="5" t="n">
        <v>461</v>
      </c>
    </row>
    <row r="19" spans="1:7">
      <c r="A19" s="4" t="s">
        <v>57</v>
      </c>
      <c r="B19" s="5" t="n">
        <v>459</v>
      </c>
      <c r="C19" s="5" t="n">
        <v>459</v>
      </c>
      <c r="D19" s="5" t="n">
        <v>460</v>
      </c>
      <c r="E19" s="5" t="n">
        <v>461</v>
      </c>
      <c r="F19" s="5" t="n">
        <v>918</v>
      </c>
      <c r="G19" s="5" t="n">
        <v>921</v>
      </c>
    </row>
    <row r="20" spans="1:7">
      <c r="A20" s="4" t="s">
        <v>311</v>
      </c>
      <c r="B20" s="5" t="n">
        <v>-35736</v>
      </c>
      <c r="C20" s="5" t="n">
        <v>-36195</v>
      </c>
      <c r="D20" s="5" t="n">
        <v>-38881</v>
      </c>
      <c r="E20" s="5" t="n">
        <v>-39341</v>
      </c>
      <c r="F20" s="5" t="n">
        <v>-35736</v>
      </c>
      <c r="G20" s="5" t="n">
        <v>-38881</v>
      </c>
    </row>
    <row r="21" spans="1:7">
      <c r="A21" s="4" t="s">
        <v>435</v>
      </c>
    </row>
    <row r="22" spans="1:7">
      <c r="A22" s="3" t="s">
        <v>432</v>
      </c>
    </row>
    <row r="23" spans="1:7">
      <c r="A23" s="4" t="s">
        <v>309</v>
      </c>
      <c r="B23" s="5" t="n">
        <v>-1662</v>
      </c>
      <c r="C23" s="5" t="n">
        <v>-1100</v>
      </c>
      <c r="D23" s="5" t="n">
        <v>0</v>
      </c>
      <c r="E23" s="5" t="n">
        <v>0</v>
      </c>
      <c r="F23" s="5" t="n">
        <v>-1100</v>
      </c>
      <c r="G23" s="5" t="n">
        <v>0</v>
      </c>
    </row>
    <row r="24" spans="1:7">
      <c r="A24" s="4" t="s">
        <v>433</v>
      </c>
      <c r="B24" s="5" t="n">
        <v>0</v>
      </c>
      <c r="C24" s="5" t="n">
        <v>-562</v>
      </c>
      <c r="D24" s="5" t="n">
        <v>0</v>
      </c>
      <c r="E24" s="5" t="n">
        <v>0</v>
      </c>
    </row>
    <row r="25" spans="1:7">
      <c r="A25" s="4" t="s">
        <v>434</v>
      </c>
      <c r="B25" s="5" t="n">
        <v>71</v>
      </c>
      <c r="C25" s="5" t="n">
        <v>0</v>
      </c>
      <c r="D25" s="5" t="n">
        <v>0</v>
      </c>
      <c r="E25" s="5" t="n">
        <v>0</v>
      </c>
    </row>
    <row r="26" spans="1:7">
      <c r="A26" s="4" t="s">
        <v>57</v>
      </c>
      <c r="B26" s="5" t="n">
        <v>71</v>
      </c>
      <c r="C26" s="5" t="n">
        <v>-562</v>
      </c>
      <c r="D26" s="5" t="n">
        <v>0</v>
      </c>
      <c r="E26" s="5" t="n">
        <v>0</v>
      </c>
      <c r="F26" s="5" t="n">
        <v>-491</v>
      </c>
    </row>
    <row r="27" spans="1:7">
      <c r="A27" s="4" t="s">
        <v>311</v>
      </c>
      <c r="B27" s="5" t="n">
        <v>-1591</v>
      </c>
      <c r="C27" s="5" t="n">
        <v>-1662</v>
      </c>
      <c r="D27" s="5" t="n">
        <v>0</v>
      </c>
      <c r="E27" s="5" t="n">
        <v>0</v>
      </c>
      <c r="F27" s="5" t="n">
        <v>-1591</v>
      </c>
      <c r="G27" s="5" t="n">
        <v>0</v>
      </c>
    </row>
    <row r="28" spans="1:7">
      <c r="A28" s="4" t="s">
        <v>436</v>
      </c>
    </row>
    <row r="29" spans="1:7">
      <c r="A29" s="3" t="s">
        <v>432</v>
      </c>
    </row>
    <row r="30" spans="1:7">
      <c r="A30" s="4" t="s">
        <v>309</v>
      </c>
      <c r="B30" s="5" t="n">
        <v>-56408</v>
      </c>
      <c r="C30" s="5" t="n">
        <v>-60047</v>
      </c>
      <c r="D30" s="5" t="n">
        <v>-55661</v>
      </c>
      <c r="E30" s="5" t="n">
        <v>-53848</v>
      </c>
      <c r="F30" s="5" t="n">
        <v>-60047</v>
      </c>
      <c r="G30" s="5" t="n">
        <v>-53848</v>
      </c>
    </row>
    <row r="31" spans="1:7">
      <c r="A31" s="4" t="s">
        <v>433</v>
      </c>
      <c r="B31" s="5" t="n">
        <v>2349</v>
      </c>
      <c r="C31" s="5" t="n">
        <v>3180</v>
      </c>
      <c r="D31" s="5" t="n">
        <v>-585</v>
      </c>
      <c r="E31" s="5" t="n">
        <v>-2274</v>
      </c>
    </row>
    <row r="32" spans="1:7">
      <c r="A32" s="4" t="s">
        <v>434</v>
      </c>
      <c r="B32" s="5" t="n">
        <v>530</v>
      </c>
      <c r="C32" s="5" t="n">
        <v>459</v>
      </c>
      <c r="D32" s="5" t="n">
        <v>460</v>
      </c>
      <c r="E32" s="5" t="n">
        <v>461</v>
      </c>
    </row>
    <row r="33" spans="1:7">
      <c r="A33" s="4" t="s">
        <v>57</v>
      </c>
      <c r="B33" s="5" t="n">
        <v>2879</v>
      </c>
      <c r="C33" s="5" t="n">
        <v>3639</v>
      </c>
      <c r="D33" s="5" t="n">
        <v>-125</v>
      </c>
      <c r="E33" s="5" t="n">
        <v>-1813</v>
      </c>
    </row>
    <row r="34" spans="1:7">
      <c r="A34" s="4" t="s">
        <v>311</v>
      </c>
      <c r="B34" s="7" t="n">
        <v>-53529</v>
      </c>
      <c r="C34" s="7" t="n">
        <v>-56408</v>
      </c>
      <c r="D34" s="7" t="n">
        <v>-55786</v>
      </c>
      <c r="E34" s="7" t="n">
        <v>-55661</v>
      </c>
      <c r="F34" s="7" t="n">
        <v>-53529</v>
      </c>
      <c r="G34" s="7" t="n">
        <v>-55786</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7</v>
      </c>
      <c r="B1" s="2" t="s">
        <v>23</v>
      </c>
      <c r="F1" s="2" t="s">
        <v>1</v>
      </c>
    </row>
    <row r="2" spans="1:7">
      <c r="B2" s="2" t="s">
        <v>2</v>
      </c>
      <c r="C2" s="2" t="s">
        <v>305</v>
      </c>
      <c r="D2" s="2" t="s">
        <v>24</v>
      </c>
      <c r="E2" s="2" t="s">
        <v>306</v>
      </c>
      <c r="F2" s="2" t="s">
        <v>2</v>
      </c>
      <c r="G2" s="2" t="s">
        <v>24</v>
      </c>
    </row>
    <row r="3" spans="1:7">
      <c r="A3" s="4" t="s">
        <v>115</v>
      </c>
    </row>
    <row r="4" spans="1:7">
      <c r="A4" s="3" t="s">
        <v>438</v>
      </c>
    </row>
    <row r="5" spans="1:7">
      <c r="A5" s="4" t="s">
        <v>439</v>
      </c>
      <c r="B5" s="7" t="n">
        <v>459</v>
      </c>
      <c r="C5" s="7" t="n">
        <v>459</v>
      </c>
      <c r="D5" s="7" t="n">
        <v>460</v>
      </c>
      <c r="E5" s="7" t="n">
        <v>461</v>
      </c>
    </row>
    <row r="6" spans="1:7">
      <c r="A6" s="4" t="s">
        <v>439</v>
      </c>
    </row>
    <row r="7" spans="1:7">
      <c r="A7" s="3" t="s">
        <v>438</v>
      </c>
    </row>
    <row r="8" spans="1:7">
      <c r="A8" s="4" t="s">
        <v>439</v>
      </c>
      <c r="B8" s="5" t="n">
        <v>459</v>
      </c>
      <c r="D8" s="5" t="n">
        <v>460</v>
      </c>
      <c r="F8" s="7" t="n">
        <v>918</v>
      </c>
      <c r="G8" s="7" t="n">
        <v>921</v>
      </c>
    </row>
    <row r="9" spans="1:7">
      <c r="A9" s="4" t="s">
        <v>440</v>
      </c>
    </row>
    <row r="10" spans="1:7">
      <c r="A10" s="3" t="s">
        <v>438</v>
      </c>
    </row>
    <row r="11" spans="1:7">
      <c r="A11" s="4" t="s">
        <v>439</v>
      </c>
      <c r="B11" s="5" t="n">
        <v>626</v>
      </c>
      <c r="D11" s="5" t="n">
        <v>627</v>
      </c>
      <c r="F11" s="5" t="n">
        <v>1252</v>
      </c>
      <c r="G11" s="5" t="n">
        <v>1255</v>
      </c>
    </row>
    <row r="12" spans="1:7">
      <c r="A12" s="4" t="s">
        <v>441</v>
      </c>
    </row>
    <row r="13" spans="1:7">
      <c r="A13" s="3" t="s">
        <v>438</v>
      </c>
    </row>
    <row r="14" spans="1:7">
      <c r="A14" s="4" t="s">
        <v>439</v>
      </c>
      <c r="B14" s="7" t="n">
        <v>-167</v>
      </c>
      <c r="D14" s="7" t="n">
        <v>-167</v>
      </c>
      <c r="F14" s="7" t="n">
        <v>-334</v>
      </c>
      <c r="G14" s="7" t="n">
        <v>-334</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2</v>
      </c>
      <c r="B1" s="2" t="s">
        <v>1</v>
      </c>
      <c r="D1" s="2" t="s">
        <v>443</v>
      </c>
    </row>
    <row r="2" spans="1:4">
      <c r="B2" s="2" t="s">
        <v>444</v>
      </c>
      <c r="C2" s="2" t="s">
        <v>334</v>
      </c>
      <c r="D2" s="2" t="s">
        <v>333</v>
      </c>
    </row>
    <row r="3" spans="1:4">
      <c r="A3" s="3" t="s">
        <v>445</v>
      </c>
    </row>
    <row r="4" spans="1:4">
      <c r="A4" s="4" t="s">
        <v>446</v>
      </c>
      <c r="B4" s="5" t="n">
        <v>2</v>
      </c>
    </row>
    <row r="5" spans="1:4">
      <c r="A5" s="4" t="s">
        <v>447</v>
      </c>
      <c r="B5" s="4" t="s">
        <v>448</v>
      </c>
    </row>
    <row r="6" spans="1:4">
      <c r="A6" s="4" t="s">
        <v>449</v>
      </c>
      <c r="B6" s="7" t="n">
        <v>6433000</v>
      </c>
      <c r="C6" s="7" t="n">
        <v>1531000</v>
      </c>
      <c r="D6" s="7" t="n">
        <v>11985000</v>
      </c>
    </row>
    <row r="7" spans="1:4">
      <c r="A7" s="4" t="s">
        <v>450</v>
      </c>
      <c r="B7" s="5" t="n">
        <v>123526000</v>
      </c>
      <c r="C7" s="5" t="n">
        <v>95030000</v>
      </c>
      <c r="D7" s="5" t="n">
        <v>200084000</v>
      </c>
    </row>
    <row r="8" spans="1:4">
      <c r="A8" s="4" t="s">
        <v>451</v>
      </c>
      <c r="B8" s="5" t="n">
        <v>23668000</v>
      </c>
      <c r="C8" s="5" t="n">
        <v>29371000</v>
      </c>
      <c r="D8" s="5" t="n">
        <v>38206000</v>
      </c>
    </row>
    <row r="9" spans="1:4">
      <c r="A9" s="4" t="s">
        <v>452</v>
      </c>
      <c r="B9" s="5" t="n">
        <v>0</v>
      </c>
      <c r="C9" s="5" t="n">
        <v>0</v>
      </c>
      <c r="D9" s="5" t="n">
        <v>101000</v>
      </c>
    </row>
    <row r="10" spans="1:4">
      <c r="A10" s="4" t="s">
        <v>453</v>
      </c>
      <c r="B10" s="5" t="n">
        <v>228930000</v>
      </c>
      <c r="C10" s="5" t="n">
        <v>246235000</v>
      </c>
      <c r="D10" s="5" t="n">
        <v>648730000</v>
      </c>
    </row>
    <row r="11" spans="1:4">
      <c r="A11" s="4" t="s">
        <v>454</v>
      </c>
      <c r="B11" s="5" t="n">
        <v>118118000</v>
      </c>
      <c r="C11" s="5" t="n">
        <v>113509000</v>
      </c>
      <c r="D11" s="5" t="n">
        <v>231658000</v>
      </c>
    </row>
    <row r="12" spans="1:4">
      <c r="A12" s="4" t="s">
        <v>455</v>
      </c>
      <c r="B12" s="5" t="n">
        <v>225000</v>
      </c>
      <c r="C12" s="5" t="n">
        <v>286000</v>
      </c>
      <c r="D12" s="5" t="n">
        <v>492000</v>
      </c>
    </row>
    <row r="13" spans="1:4">
      <c r="A13" s="4" t="s">
        <v>111</v>
      </c>
      <c r="B13" s="5" t="n">
        <v>347273000</v>
      </c>
      <c r="C13" s="7" t="n">
        <v>360030000</v>
      </c>
      <c r="D13" s="7" t="n">
        <v>880880000</v>
      </c>
    </row>
    <row r="14" spans="1:4">
      <c r="A14" s="4" t="s">
        <v>456</v>
      </c>
    </row>
    <row r="15" spans="1:4">
      <c r="A15" s="3" t="s">
        <v>445</v>
      </c>
    </row>
    <row r="16" spans="1:4">
      <c r="A16" s="4" t="s">
        <v>457</v>
      </c>
      <c r="B16" s="5" t="n">
        <v>100000000</v>
      </c>
    </row>
    <row r="17" spans="1:4">
      <c r="A17" s="4" t="s">
        <v>458</v>
      </c>
    </row>
    <row r="18" spans="1:4">
      <c r="A18" s="3" t="s">
        <v>445</v>
      </c>
    </row>
    <row r="19" spans="1:4">
      <c r="A19" s="4" t="s">
        <v>457</v>
      </c>
      <c r="B19" s="7" t="n">
        <v>15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62</v>
      </c>
      <c r="D1" s="2" t="s">
        <v>24</v>
      </c>
    </row>
    <row r="2" spans="1:4">
      <c r="A2" s="4" t="s">
        <v>460</v>
      </c>
    </row>
    <row r="3" spans="1:4">
      <c r="A3" s="3" t="s">
        <v>461</v>
      </c>
    </row>
    <row r="4" spans="1:4">
      <c r="A4" s="4" t="s">
        <v>462</v>
      </c>
      <c r="B4" s="7" t="n">
        <v>64</v>
      </c>
      <c r="C4" s="7" t="n">
        <v>943</v>
      </c>
      <c r="D4" s="7" t="n">
        <v>0</v>
      </c>
    </row>
    <row r="5" spans="1:4">
      <c r="A5" s="4" t="s">
        <v>463</v>
      </c>
      <c r="B5" s="5" t="n">
        <v>23668</v>
      </c>
      <c r="C5" s="5" t="n">
        <v>38206</v>
      </c>
      <c r="D5" s="5" t="n">
        <v>29371</v>
      </c>
    </row>
    <row r="6" spans="1:4">
      <c r="A6" s="4" t="s">
        <v>83</v>
      </c>
      <c r="B6" s="5" t="n">
        <v>23732</v>
      </c>
      <c r="C6" s="5" t="n">
        <v>39149</v>
      </c>
      <c r="D6" s="5" t="n">
        <v>29371</v>
      </c>
    </row>
    <row r="7" spans="1:4">
      <c r="A7" s="3" t="s">
        <v>464</v>
      </c>
    </row>
    <row r="8" spans="1:4">
      <c r="A8" s="4" t="s">
        <v>93</v>
      </c>
      <c r="B8" s="5" t="n">
        <v>852082</v>
      </c>
      <c r="C8" s="5" t="n">
        <v>867825</v>
      </c>
      <c r="D8" s="5" t="n">
        <v>803924</v>
      </c>
    </row>
    <row r="9" spans="1:4">
      <c r="A9" s="4" t="s">
        <v>465</v>
      </c>
      <c r="B9" s="5" t="n">
        <v>2770</v>
      </c>
      <c r="C9" s="5" t="n">
        <v>7126</v>
      </c>
      <c r="D9" s="5" t="n">
        <v>4467</v>
      </c>
    </row>
    <row r="10" spans="1:4">
      <c r="A10" s="4" t="s">
        <v>97</v>
      </c>
      <c r="B10" s="5" t="n">
        <v>854852</v>
      </c>
      <c r="C10" s="5" t="n">
        <v>874951</v>
      </c>
      <c r="D10" s="5" t="n">
        <v>808391</v>
      </c>
    </row>
    <row r="11" spans="1:4">
      <c r="A11" s="10" t="n">
        <v>2</v>
      </c>
    </row>
    <row r="12" spans="1:4">
      <c r="A12" s="3" t="s">
        <v>461</v>
      </c>
    </row>
    <row r="13" spans="1:4">
      <c r="A13" s="4" t="s">
        <v>462</v>
      </c>
      <c r="B13" s="5" t="n">
        <v>64</v>
      </c>
      <c r="C13" s="5" t="n">
        <v>943</v>
      </c>
      <c r="D13" s="5" t="n">
        <v>0</v>
      </c>
    </row>
    <row r="14" spans="1:4">
      <c r="A14" s="4" t="s">
        <v>463</v>
      </c>
      <c r="B14" s="5" t="n">
        <v>0</v>
      </c>
      <c r="C14" s="5" t="n">
        <v>0</v>
      </c>
      <c r="D14" s="5" t="n">
        <v>0</v>
      </c>
    </row>
    <row r="15" spans="1:4">
      <c r="A15" s="4" t="s">
        <v>83</v>
      </c>
      <c r="B15" s="5" t="n">
        <v>64</v>
      </c>
      <c r="C15" s="5" t="n">
        <v>943</v>
      </c>
      <c r="D15" s="5" t="n">
        <v>0</v>
      </c>
    </row>
    <row r="16" spans="1:4">
      <c r="A16" s="3" t="s">
        <v>464</v>
      </c>
    </row>
    <row r="17" spans="1:4">
      <c r="A17" s="4" t="s">
        <v>93</v>
      </c>
      <c r="B17" s="5" t="n">
        <v>852082</v>
      </c>
      <c r="C17" s="5" t="n">
        <v>867825</v>
      </c>
      <c r="D17" s="5" t="n">
        <v>803924</v>
      </c>
    </row>
    <row r="18" spans="1:4">
      <c r="A18" s="4" t="s">
        <v>465</v>
      </c>
      <c r="B18" s="5" t="n">
        <v>0</v>
      </c>
      <c r="C18" s="5" t="n">
        <v>0</v>
      </c>
      <c r="D18" s="5" t="n">
        <v>0</v>
      </c>
    </row>
    <row r="19" spans="1:4">
      <c r="A19" s="4" t="s">
        <v>97</v>
      </c>
      <c r="B19" s="5" t="n">
        <v>852082</v>
      </c>
      <c r="C19" s="5" t="n">
        <v>867825</v>
      </c>
      <c r="D19" s="5" t="n">
        <v>803924</v>
      </c>
    </row>
    <row r="20" spans="1:4">
      <c r="A20" s="10" t="n">
        <v>3</v>
      </c>
    </row>
    <row r="21" spans="1:4">
      <c r="A21" s="3" t="s">
        <v>461</v>
      </c>
    </row>
    <row r="22" spans="1:4">
      <c r="A22" s="4" t="s">
        <v>462</v>
      </c>
      <c r="B22" s="5" t="n">
        <v>0</v>
      </c>
      <c r="C22" s="5" t="n">
        <v>0</v>
      </c>
      <c r="D22" s="5" t="n">
        <v>0</v>
      </c>
    </row>
    <row r="23" spans="1:4">
      <c r="A23" s="4" t="s">
        <v>463</v>
      </c>
      <c r="B23" s="5" t="n">
        <v>23668</v>
      </c>
      <c r="C23" s="5" t="n">
        <v>38206</v>
      </c>
      <c r="D23" s="5" t="n">
        <v>29371</v>
      </c>
    </row>
    <row r="24" spans="1:4">
      <c r="A24" s="4" t="s">
        <v>83</v>
      </c>
      <c r="B24" s="5" t="n">
        <v>23668</v>
      </c>
      <c r="C24" s="5" t="n">
        <v>38206</v>
      </c>
      <c r="D24" s="5" t="n">
        <v>29371</v>
      </c>
    </row>
    <row r="25" spans="1:4">
      <c r="A25" s="3" t="s">
        <v>464</v>
      </c>
    </row>
    <row r="26" spans="1:4">
      <c r="A26" s="4" t="s">
        <v>93</v>
      </c>
      <c r="B26" s="5" t="n">
        <v>0</v>
      </c>
      <c r="C26" s="5" t="n">
        <v>0</v>
      </c>
      <c r="D26" s="5" t="n">
        <v>0</v>
      </c>
    </row>
    <row r="27" spans="1:4">
      <c r="A27" s="4" t="s">
        <v>465</v>
      </c>
      <c r="B27" s="5" t="n">
        <v>2770</v>
      </c>
      <c r="C27" s="5" t="n">
        <v>7126</v>
      </c>
      <c r="D27" s="5" t="n">
        <v>4467</v>
      </c>
    </row>
    <row r="28" spans="1:4">
      <c r="A28" s="4" t="s">
        <v>97</v>
      </c>
      <c r="B28" s="7" t="n">
        <v>2770</v>
      </c>
      <c r="C28" s="7" t="n">
        <v>7126</v>
      </c>
      <c r="D28" s="7" t="n">
        <v>4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6</v>
      </c>
      <c r="B1" s="2" t="s">
        <v>1</v>
      </c>
      <c r="D1" s="2" t="s">
        <v>443</v>
      </c>
    </row>
    <row r="2" spans="1:4">
      <c r="B2" s="2" t="s">
        <v>2</v>
      </c>
      <c r="C2" s="2" t="s">
        <v>24</v>
      </c>
      <c r="D2" s="2" t="s">
        <v>62</v>
      </c>
    </row>
    <row r="3" spans="1:4">
      <c r="A3" s="4" t="s">
        <v>467</v>
      </c>
    </row>
    <row r="4" spans="1:4">
      <c r="A4" s="3" t="s">
        <v>468</v>
      </c>
    </row>
    <row r="5" spans="1:4">
      <c r="A5" s="4" t="s">
        <v>469</v>
      </c>
      <c r="B5" s="4" t="s">
        <v>470</v>
      </c>
    </row>
    <row r="6" spans="1:4">
      <c r="A6" s="4" t="s">
        <v>471</v>
      </c>
    </row>
    <row r="7" spans="1:4">
      <c r="A7" s="3" t="s">
        <v>468</v>
      </c>
    </row>
    <row r="8" spans="1:4">
      <c r="A8" s="4" t="s">
        <v>469</v>
      </c>
      <c r="B8" s="4" t="s">
        <v>472</v>
      </c>
    </row>
    <row r="9" spans="1:4">
      <c r="A9" s="4" t="s">
        <v>473</v>
      </c>
    </row>
    <row r="10" spans="1:4">
      <c r="A10" s="3" t="s">
        <v>468</v>
      </c>
    </row>
    <row r="11" spans="1:4">
      <c r="A11" s="4" t="s">
        <v>474</v>
      </c>
      <c r="B11" s="4" t="s">
        <v>475</v>
      </c>
    </row>
    <row r="12" spans="1:4">
      <c r="A12" s="4" t="s">
        <v>476</v>
      </c>
    </row>
    <row r="13" spans="1:4">
      <c r="A13" s="3" t="s">
        <v>468</v>
      </c>
    </row>
    <row r="14" spans="1:4">
      <c r="A14" s="4" t="s">
        <v>474</v>
      </c>
      <c r="B14" s="4" t="s">
        <v>477</v>
      </c>
    </row>
    <row r="15" spans="1:4">
      <c r="A15" s="4" t="s">
        <v>478</v>
      </c>
    </row>
    <row r="16" spans="1:4">
      <c r="A16" s="3" t="s">
        <v>468</v>
      </c>
    </row>
    <row r="17" spans="1:4">
      <c r="A17" s="4" t="s">
        <v>479</v>
      </c>
      <c r="B17" s="7" t="n">
        <v>747</v>
      </c>
      <c r="C17" s="7" t="n">
        <v>639</v>
      </c>
      <c r="D17" s="7" t="n">
        <v>1722</v>
      </c>
    </row>
    <row r="18" spans="1:4">
      <c r="A18" s="4" t="s">
        <v>480</v>
      </c>
    </row>
    <row r="19" spans="1:4">
      <c r="A19" s="3" t="s">
        <v>468</v>
      </c>
    </row>
    <row r="20" spans="1:4">
      <c r="A20" s="4" t="s">
        <v>481</v>
      </c>
      <c r="B20" s="4" t="s">
        <v>482</v>
      </c>
    </row>
    <row r="21" spans="1:4">
      <c r="A21" s="4" t="s">
        <v>483</v>
      </c>
      <c r="B21" s="4" t="s">
        <v>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32"/>
    <col customWidth="1" max="6" min="6" width="21"/>
    <col customWidth="1" max="7" min="7" width="32"/>
    <col customWidth="1" max="8" min="8" width="25"/>
  </cols>
  <sheetData>
    <row r="1" spans="1:8">
      <c r="A1" s="1" t="s">
        <v>110</v>
      </c>
      <c r="B1" s="2" t="s">
        <v>111</v>
      </c>
      <c r="C1" s="2" t="s">
        <v>112</v>
      </c>
      <c r="D1" s="2" t="s">
        <v>113</v>
      </c>
      <c r="E1" s="2" t="s">
        <v>114</v>
      </c>
      <c r="F1" s="2" t="s">
        <v>115</v>
      </c>
      <c r="G1" s="2" t="s">
        <v>116</v>
      </c>
      <c r="H1" s="2" t="s">
        <v>117</v>
      </c>
    </row>
    <row r="2" spans="1:8">
      <c r="A2" s="4" t="s">
        <v>118</v>
      </c>
      <c r="B2" s="7" t="n">
        <v>274672</v>
      </c>
      <c r="C2" s="7" t="n">
        <v>470830</v>
      </c>
      <c r="D2" s="7" t="n">
        <v>-145856</v>
      </c>
      <c r="E2" s="7" t="n">
        <v>-14046</v>
      </c>
      <c r="F2" s="7" t="n">
        <v>-39802</v>
      </c>
      <c r="G2" s="7" t="n">
        <v>0</v>
      </c>
      <c r="H2" s="7" t="n">
        <v>3546</v>
      </c>
    </row>
    <row r="3" spans="1:8">
      <c r="A3" s="3" t="s">
        <v>119</v>
      </c>
    </row>
    <row r="4" spans="1:8">
      <c r="A4" s="4" t="s">
        <v>120</v>
      </c>
      <c r="E4" s="5" t="n">
        <v>-2274</v>
      </c>
      <c r="F4" s="5" t="n">
        <v>461</v>
      </c>
      <c r="G4" s="5" t="n">
        <v>0</v>
      </c>
    </row>
    <row r="5" spans="1:8">
      <c r="A5" s="4" t="s">
        <v>121</v>
      </c>
      <c r="E5" s="5" t="n">
        <v>-16320</v>
      </c>
      <c r="F5" s="5" t="n">
        <v>-39341</v>
      </c>
      <c r="G5" s="5" t="n">
        <v>0</v>
      </c>
    </row>
    <row r="6" spans="1:8">
      <c r="A6" s="4" t="s">
        <v>118</v>
      </c>
      <c r="B6" s="5" t="n">
        <v>274672</v>
      </c>
      <c r="C6" s="5" t="n">
        <v>470830</v>
      </c>
      <c r="D6" s="5" t="n">
        <v>-145856</v>
      </c>
      <c r="E6" s="5" t="n">
        <v>-14046</v>
      </c>
      <c r="F6" s="5" t="n">
        <v>-39802</v>
      </c>
      <c r="G6" s="5" t="n">
        <v>0</v>
      </c>
      <c r="H6" s="5" t="n">
        <v>3546</v>
      </c>
    </row>
    <row r="7" spans="1:8">
      <c r="A7" s="3" t="s">
        <v>119</v>
      </c>
    </row>
    <row r="8" spans="1:8">
      <c r="A8" s="4" t="s">
        <v>39</v>
      </c>
      <c r="B8" s="5" t="n">
        <v>-47152</v>
      </c>
      <c r="D8" s="5" t="n">
        <v>-47163</v>
      </c>
      <c r="H8" s="5" t="n">
        <v>11</v>
      </c>
    </row>
    <row r="9" spans="1:8">
      <c r="A9" s="4" t="s">
        <v>122</v>
      </c>
      <c r="B9" s="5" t="n">
        <v>845</v>
      </c>
      <c r="C9" s="5" t="n">
        <v>845</v>
      </c>
    </row>
    <row r="10" spans="1:8">
      <c r="A10" s="4" t="s">
        <v>123</v>
      </c>
      <c r="B10" s="5" t="n">
        <v>-14</v>
      </c>
      <c r="C10" s="5" t="n">
        <v>-14</v>
      </c>
    </row>
    <row r="11" spans="1:8">
      <c r="A11" s="4" t="s">
        <v>120</v>
      </c>
      <c r="B11" s="5" t="n">
        <v>-1938</v>
      </c>
      <c r="E11" s="5" t="n">
        <v>-2859</v>
      </c>
      <c r="F11" s="5" t="n">
        <v>921</v>
      </c>
    </row>
    <row r="12" spans="1:8">
      <c r="A12" s="4" t="s">
        <v>124</v>
      </c>
      <c r="B12" s="5" t="n">
        <v>226413</v>
      </c>
      <c r="C12" s="5" t="n">
        <v>471661</v>
      </c>
      <c r="D12" s="5" t="n">
        <v>-193019</v>
      </c>
      <c r="E12" s="5" t="n">
        <v>-16905</v>
      </c>
      <c r="F12" s="5" t="n">
        <v>-38881</v>
      </c>
      <c r="G12" s="5" t="n">
        <v>0</v>
      </c>
      <c r="H12" s="5" t="n">
        <v>3557</v>
      </c>
    </row>
    <row r="13" spans="1:8">
      <c r="A13" s="4" t="s">
        <v>125</v>
      </c>
      <c r="E13" s="5" t="n">
        <v>-16320</v>
      </c>
      <c r="F13" s="5" t="n">
        <v>-39341</v>
      </c>
      <c r="G13" s="5" t="n">
        <v>0</v>
      </c>
    </row>
    <row r="14" spans="1:8">
      <c r="A14" s="3" t="s">
        <v>119</v>
      </c>
    </row>
    <row r="15" spans="1:8">
      <c r="A15" s="4" t="s">
        <v>39</v>
      </c>
      <c r="B15" s="5" t="n">
        <v>-15613</v>
      </c>
    </row>
    <row r="16" spans="1:8">
      <c r="A16" s="4" t="s">
        <v>120</v>
      </c>
      <c r="B16" s="5" t="n">
        <v>-125</v>
      </c>
      <c r="E16" s="5" t="n">
        <v>-585</v>
      </c>
      <c r="F16" s="5" t="n">
        <v>460</v>
      </c>
      <c r="G16" s="5" t="n">
        <v>0</v>
      </c>
    </row>
    <row r="17" spans="1:8">
      <c r="A17" s="4" t="s">
        <v>124</v>
      </c>
      <c r="B17" s="5" t="n">
        <v>226413</v>
      </c>
      <c r="C17" s="5" t="n">
        <v>471661</v>
      </c>
      <c r="D17" s="5" t="n">
        <v>-193019</v>
      </c>
      <c r="E17" s="5" t="n">
        <v>-16905</v>
      </c>
      <c r="F17" s="5" t="n">
        <v>-38881</v>
      </c>
      <c r="G17" s="5" t="n">
        <v>0</v>
      </c>
      <c r="H17" s="5" t="n">
        <v>3557</v>
      </c>
    </row>
    <row r="18" spans="1:8">
      <c r="A18" s="4" t="s">
        <v>126</v>
      </c>
      <c r="B18" s="5" t="n">
        <v>206710</v>
      </c>
      <c r="C18" s="5" t="n">
        <v>472349</v>
      </c>
      <c r="D18" s="5" t="n">
        <v>-208784</v>
      </c>
      <c r="E18" s="5" t="n">
        <v>-22293</v>
      </c>
      <c r="F18" s="5" t="n">
        <v>-36654</v>
      </c>
      <c r="G18" s="5" t="n">
        <v>-1100</v>
      </c>
      <c r="H18" s="5" t="n">
        <v>3192</v>
      </c>
    </row>
    <row r="19" spans="1:8">
      <c r="A19" s="3" t="s">
        <v>119</v>
      </c>
    </row>
    <row r="20" spans="1:8">
      <c r="A20" s="4" t="s">
        <v>120</v>
      </c>
      <c r="E20" s="5" t="n">
        <v>3742</v>
      </c>
      <c r="F20" s="5" t="n">
        <v>459</v>
      </c>
      <c r="G20" s="5" t="n">
        <v>-562</v>
      </c>
    </row>
    <row r="21" spans="1:8">
      <c r="A21" s="4" t="s">
        <v>127</v>
      </c>
      <c r="E21" s="5" t="n">
        <v>-18551</v>
      </c>
      <c r="F21" s="5" t="n">
        <v>-36195</v>
      </c>
      <c r="G21" s="5" t="n">
        <v>-1662</v>
      </c>
    </row>
    <row r="22" spans="1:8">
      <c r="A22" s="4" t="s">
        <v>126</v>
      </c>
      <c r="B22" s="5" t="n">
        <v>206710</v>
      </c>
      <c r="C22" s="5" t="n">
        <v>472349</v>
      </c>
      <c r="D22" s="5" t="n">
        <v>-208784</v>
      </c>
      <c r="E22" s="5" t="n">
        <v>-22293</v>
      </c>
      <c r="F22" s="5" t="n">
        <v>-36654</v>
      </c>
      <c r="G22" s="5" t="n">
        <v>-1100</v>
      </c>
      <c r="H22" s="5" t="n">
        <v>3192</v>
      </c>
    </row>
    <row r="23" spans="1:8">
      <c r="A23" s="3" t="s">
        <v>119</v>
      </c>
    </row>
    <row r="24" spans="1:8">
      <c r="A24" s="4" t="s">
        <v>39</v>
      </c>
      <c r="B24" s="5" t="n">
        <v>-31679</v>
      </c>
      <c r="D24" s="5" t="n">
        <v>-31520</v>
      </c>
      <c r="H24" s="5" t="n">
        <v>-159</v>
      </c>
    </row>
    <row r="25" spans="1:8">
      <c r="A25" s="4" t="s">
        <v>122</v>
      </c>
      <c r="B25" s="5" t="n">
        <v>545</v>
      </c>
      <c r="C25" s="5" t="n">
        <v>545</v>
      </c>
    </row>
    <row r="26" spans="1:8">
      <c r="A26" s="4" t="s">
        <v>123</v>
      </c>
      <c r="B26" s="5" t="n">
        <v>-2</v>
      </c>
      <c r="C26" s="5" t="n">
        <v>-2</v>
      </c>
    </row>
    <row r="27" spans="1:8">
      <c r="A27" s="4" t="s">
        <v>120</v>
      </c>
      <c r="B27" s="5" t="n">
        <v>6518</v>
      </c>
      <c r="E27" s="5" t="n">
        <v>6091</v>
      </c>
      <c r="F27" s="5" t="n">
        <v>918</v>
      </c>
      <c r="G27" s="5" t="n">
        <v>-491</v>
      </c>
    </row>
    <row r="28" spans="1:8">
      <c r="A28" s="4" t="s">
        <v>128</v>
      </c>
      <c r="B28" s="5" t="n">
        <v>182092</v>
      </c>
      <c r="C28" s="5" t="n">
        <v>472892</v>
      </c>
      <c r="D28" s="5" t="n">
        <v>-240304</v>
      </c>
      <c r="E28" s="5" t="n">
        <v>-16202</v>
      </c>
      <c r="F28" s="5" t="n">
        <v>-35736</v>
      </c>
      <c r="G28" s="5" t="n">
        <v>-1591</v>
      </c>
      <c r="H28" s="5" t="n">
        <v>3033</v>
      </c>
    </row>
    <row r="29" spans="1:8">
      <c r="A29" s="4" t="s">
        <v>129</v>
      </c>
      <c r="E29" s="5" t="n">
        <v>-18551</v>
      </c>
      <c r="F29" s="5" t="n">
        <v>-36195</v>
      </c>
      <c r="G29" s="5" t="n">
        <v>-1662</v>
      </c>
    </row>
    <row r="30" spans="1:8">
      <c r="A30" s="3" t="s">
        <v>119</v>
      </c>
    </row>
    <row r="31" spans="1:8">
      <c r="A31" s="4" t="s">
        <v>39</v>
      </c>
      <c r="B31" s="5" t="n">
        <v>956</v>
      </c>
    </row>
    <row r="32" spans="1:8">
      <c r="A32" s="4" t="s">
        <v>120</v>
      </c>
      <c r="B32" s="5" t="n">
        <v>2879</v>
      </c>
      <c r="E32" s="5" t="n">
        <v>2349</v>
      </c>
      <c r="F32" s="5" t="n">
        <v>459</v>
      </c>
      <c r="G32" s="5" t="n">
        <v>71</v>
      </c>
    </row>
    <row r="33" spans="1:8">
      <c r="A33" s="4" t="s">
        <v>128</v>
      </c>
      <c r="B33" s="7" t="n">
        <v>182092</v>
      </c>
      <c r="C33" s="7" t="n">
        <v>472892</v>
      </c>
      <c r="D33" s="7" t="n">
        <v>-240304</v>
      </c>
      <c r="E33" s="7" t="n">
        <v>-16202</v>
      </c>
      <c r="F33" s="7" t="n">
        <v>-35736</v>
      </c>
      <c r="G33" s="7" t="n">
        <v>-1591</v>
      </c>
      <c r="H33" s="7" t="n">
        <v>30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3</v>
      </c>
      <c r="D1" s="2" t="s">
        <v>1</v>
      </c>
    </row>
    <row r="2" spans="1:5">
      <c r="B2" s="2" t="s">
        <v>2</v>
      </c>
      <c r="C2" s="2" t="s">
        <v>24</v>
      </c>
      <c r="D2" s="2" t="s">
        <v>2</v>
      </c>
      <c r="E2" s="2" t="s">
        <v>24</v>
      </c>
    </row>
    <row r="3" spans="1:5">
      <c r="A3" s="4" t="s">
        <v>478</v>
      </c>
    </row>
    <row r="4" spans="1:5">
      <c r="A4" s="3" t="s">
        <v>486</v>
      </c>
    </row>
    <row r="5" spans="1:5">
      <c r="A5" s="4" t="s">
        <v>309</v>
      </c>
      <c r="B5" s="7" t="n">
        <v>13199</v>
      </c>
      <c r="C5" s="7" t="n">
        <v>14681</v>
      </c>
      <c r="D5" s="7" t="n">
        <v>38206</v>
      </c>
      <c r="E5" s="7" t="n">
        <v>40368</v>
      </c>
    </row>
    <row r="6" spans="1:5">
      <c r="A6" s="4" t="s">
        <v>487</v>
      </c>
      <c r="B6" s="5" t="n">
        <v>52206</v>
      </c>
      <c r="C6" s="5" t="n">
        <v>41651</v>
      </c>
      <c r="D6" s="5" t="n">
        <v>110763</v>
      </c>
      <c r="E6" s="5" t="n">
        <v>102856</v>
      </c>
    </row>
    <row r="7" spans="1:5">
      <c r="A7" s="4" t="s">
        <v>488</v>
      </c>
      <c r="B7" s="5" t="n">
        <v>-40503</v>
      </c>
      <c r="C7" s="5" t="n">
        <v>-26093</v>
      </c>
      <c r="D7" s="5" t="n">
        <v>-124171</v>
      </c>
      <c r="E7" s="5" t="n">
        <v>-112727</v>
      </c>
    </row>
    <row r="8" spans="1:5">
      <c r="A8" s="4" t="s">
        <v>489</v>
      </c>
      <c r="B8" s="5" t="n">
        <v>-1234</v>
      </c>
      <c r="C8" s="5" t="n">
        <v>-868</v>
      </c>
      <c r="D8" s="5" t="n">
        <v>-1130</v>
      </c>
      <c r="E8" s="5" t="n">
        <v>-1126</v>
      </c>
    </row>
    <row r="9" spans="1:5">
      <c r="A9" s="4" t="s">
        <v>311</v>
      </c>
      <c r="B9" s="5" t="n">
        <v>23668</v>
      </c>
      <c r="C9" s="5" t="n">
        <v>29371</v>
      </c>
      <c r="D9" s="5" t="n">
        <v>23668</v>
      </c>
      <c r="E9" s="5" t="n">
        <v>29371</v>
      </c>
    </row>
    <row r="10" spans="1:5">
      <c r="A10" s="4" t="s">
        <v>465</v>
      </c>
    </row>
    <row r="11" spans="1:5">
      <c r="A11" s="3" t="s">
        <v>486</v>
      </c>
    </row>
    <row r="12" spans="1:5">
      <c r="A12" s="4" t="s">
        <v>309</v>
      </c>
      <c r="B12" s="5" t="n">
        <v>6388</v>
      </c>
      <c r="C12" s="5" t="n">
        <v>5891</v>
      </c>
      <c r="D12" s="5" t="n">
        <v>7126</v>
      </c>
      <c r="E12" s="5" t="n">
        <v>7350</v>
      </c>
    </row>
    <row r="13" spans="1:5">
      <c r="A13" s="4" t="s">
        <v>487</v>
      </c>
      <c r="B13" s="5" t="n">
        <v>1428</v>
      </c>
      <c r="C13" s="5" t="n">
        <v>3122</v>
      </c>
      <c r="D13" s="5" t="n">
        <v>2066</v>
      </c>
      <c r="E13" s="5" t="n">
        <v>4125</v>
      </c>
    </row>
    <row r="14" spans="1:5">
      <c r="A14" s="4" t="s">
        <v>488</v>
      </c>
      <c r="B14" s="5" t="n">
        <v>-4578</v>
      </c>
      <c r="C14" s="5" t="n">
        <v>-4518</v>
      </c>
      <c r="D14" s="5" t="n">
        <v>-5954</v>
      </c>
      <c r="E14" s="5" t="n">
        <v>-6980</v>
      </c>
    </row>
    <row r="15" spans="1:5">
      <c r="A15" s="4" t="s">
        <v>489</v>
      </c>
      <c r="B15" s="5" t="n">
        <v>-468</v>
      </c>
      <c r="C15" s="5" t="n">
        <v>-28</v>
      </c>
      <c r="D15" s="5" t="n">
        <v>-468</v>
      </c>
      <c r="E15" s="5" t="n">
        <v>-28</v>
      </c>
    </row>
    <row r="16" spans="1:5">
      <c r="A16" s="4" t="s">
        <v>311</v>
      </c>
      <c r="B16" s="7" t="n">
        <v>2770</v>
      </c>
      <c r="C16" s="7" t="n">
        <v>4467</v>
      </c>
      <c r="D16" s="7" t="n">
        <v>2770</v>
      </c>
      <c r="E16" s="7" t="n">
        <v>44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90</v>
      </c>
      <c r="B1" s="2" t="s">
        <v>23</v>
      </c>
      <c r="D1" s="2" t="s">
        <v>1</v>
      </c>
    </row>
    <row r="2" spans="1:6">
      <c r="B2" s="2" t="s">
        <v>2</v>
      </c>
      <c r="C2" s="2" t="s">
        <v>24</v>
      </c>
      <c r="D2" s="2" t="s">
        <v>2</v>
      </c>
      <c r="E2" s="2" t="s">
        <v>24</v>
      </c>
      <c r="F2" s="2" t="s">
        <v>62</v>
      </c>
    </row>
    <row r="3" spans="1:6">
      <c r="A3" s="3" t="s">
        <v>491</v>
      </c>
    </row>
    <row r="4" spans="1:6">
      <c r="A4" s="4" t="s">
        <v>67</v>
      </c>
      <c r="B4" s="7" t="n">
        <v>5325</v>
      </c>
      <c r="C4" s="7" t="n">
        <v>8965</v>
      </c>
      <c r="D4" s="7" t="n">
        <v>5325</v>
      </c>
      <c r="E4" s="7" t="n">
        <v>8965</v>
      </c>
      <c r="F4" s="7" t="n">
        <v>8133</v>
      </c>
    </row>
    <row r="5" spans="1:6">
      <c r="A5" s="4" t="s">
        <v>87</v>
      </c>
      <c r="B5" s="5" t="n">
        <v>21117</v>
      </c>
      <c r="C5" s="5" t="n">
        <v>17357</v>
      </c>
      <c r="D5" s="5" t="n">
        <v>21117</v>
      </c>
      <c r="E5" s="5" t="n">
        <v>17357</v>
      </c>
      <c r="F5" s="7" t="n">
        <v>9773</v>
      </c>
    </row>
    <row r="6" spans="1:6">
      <c r="A6" s="3" t="s">
        <v>492</v>
      </c>
    </row>
    <row r="7" spans="1:6">
      <c r="A7" s="4" t="s">
        <v>493</v>
      </c>
      <c r="B7" s="5" t="n">
        <v>7814</v>
      </c>
      <c r="C7" s="5" t="n">
        <v>21674</v>
      </c>
      <c r="D7" s="5" t="n">
        <v>23056</v>
      </c>
      <c r="E7" s="5" t="n">
        <v>38920</v>
      </c>
    </row>
    <row r="8" spans="1:6">
      <c r="A8" s="4" t="s">
        <v>494</v>
      </c>
      <c r="B8" s="7" t="n">
        <v>26423</v>
      </c>
      <c r="C8" s="7" t="n">
        <v>17496</v>
      </c>
      <c r="D8" s="7" t="n">
        <v>37937</v>
      </c>
      <c r="E8" s="7" t="n">
        <v>275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5</v>
      </c>
      <c r="B1" s="2" t="s">
        <v>496</v>
      </c>
      <c r="C1" s="2" t="s">
        <v>497</v>
      </c>
      <c r="D1" s="2" t="s">
        <v>2</v>
      </c>
      <c r="E1" s="2" t="s">
        <v>24</v>
      </c>
    </row>
    <row r="2" spans="1:5">
      <c r="A2" s="3" t="s">
        <v>498</v>
      </c>
    </row>
    <row r="3" spans="1:5">
      <c r="A3" s="4" t="s">
        <v>499</v>
      </c>
      <c r="B3" s="4" t="s">
        <v>500</v>
      </c>
    </row>
    <row r="4" spans="1:5">
      <c r="A4" s="4" t="s">
        <v>145</v>
      </c>
      <c r="B4" s="7" t="n">
        <v>3000</v>
      </c>
      <c r="D4" s="7" t="n">
        <v>3000</v>
      </c>
      <c r="E4" s="7" t="n">
        <v>0</v>
      </c>
    </row>
    <row r="5" spans="1:5">
      <c r="A5" s="4" t="s">
        <v>501</v>
      </c>
      <c r="B5" s="7" t="n">
        <v>2481</v>
      </c>
      <c r="D5" s="7" t="n">
        <v>2481</v>
      </c>
    </row>
    <row r="6" spans="1:5">
      <c r="A6" s="4" t="s">
        <v>502</v>
      </c>
    </row>
    <row r="7" spans="1:5">
      <c r="A7" s="3" t="s">
        <v>498</v>
      </c>
    </row>
    <row r="8" spans="1:5">
      <c r="A8" s="4" t="s">
        <v>499</v>
      </c>
      <c r="D8" s="4" t="s">
        <v>503</v>
      </c>
    </row>
    <row r="9" spans="1:5">
      <c r="A9" s="4" t="s">
        <v>504</v>
      </c>
    </row>
    <row r="10" spans="1:5">
      <c r="A10" s="3" t="s">
        <v>498</v>
      </c>
    </row>
    <row r="11" spans="1:5">
      <c r="A11" s="4" t="s">
        <v>499</v>
      </c>
      <c r="D11" s="4" t="s">
        <v>503</v>
      </c>
    </row>
    <row r="12" spans="1:5">
      <c r="A12" s="4" t="s">
        <v>505</v>
      </c>
    </row>
    <row r="13" spans="1:5">
      <c r="A13" s="3" t="s">
        <v>498</v>
      </c>
    </row>
    <row r="14" spans="1:5">
      <c r="A14" s="4" t="s">
        <v>499</v>
      </c>
      <c r="D14" s="4" t="s">
        <v>503</v>
      </c>
    </row>
    <row r="15" spans="1:5">
      <c r="A15" s="4" t="s">
        <v>506</v>
      </c>
    </row>
    <row r="16" spans="1:5">
      <c r="A16" s="3" t="s">
        <v>498</v>
      </c>
    </row>
    <row r="17" spans="1:5">
      <c r="A17" s="4" t="s">
        <v>499</v>
      </c>
      <c r="D17" s="4" t="s">
        <v>507</v>
      </c>
    </row>
    <row r="18" spans="1:5">
      <c r="A18" s="4" t="s">
        <v>508</v>
      </c>
    </row>
    <row r="19" spans="1:5">
      <c r="A19" s="3" t="s">
        <v>498</v>
      </c>
    </row>
    <row r="20" spans="1:5">
      <c r="A20" s="4" t="s">
        <v>499</v>
      </c>
      <c r="C20" s="4" t="s">
        <v>503</v>
      </c>
      <c r="D20" s="4" t="s">
        <v>503</v>
      </c>
    </row>
    <row r="21" spans="1:5">
      <c r="A21" s="4" t="s">
        <v>501</v>
      </c>
      <c r="C21" s="7" t="n">
        <v>15990</v>
      </c>
      <c r="D21" s="7" t="n">
        <v>9451</v>
      </c>
    </row>
    <row r="22" spans="1:5">
      <c r="A22" s="4" t="s">
        <v>509</v>
      </c>
      <c r="C22" s="4" t="s">
        <v>510</v>
      </c>
    </row>
    <row r="23" spans="1:5">
      <c r="A23" s="4" t="s">
        <v>511</v>
      </c>
    </row>
    <row r="24" spans="1:5">
      <c r="A24" s="3" t="s">
        <v>498</v>
      </c>
    </row>
    <row r="25" spans="1:5">
      <c r="A25" s="4" t="s">
        <v>512</v>
      </c>
      <c r="D25" s="4" t="s">
        <v>302</v>
      </c>
    </row>
    <row r="26" spans="1:5">
      <c r="A26" s="4" t="s">
        <v>513</v>
      </c>
    </row>
    <row r="27" spans="1:5">
      <c r="A27" s="3" t="s">
        <v>498</v>
      </c>
    </row>
    <row r="28" spans="1:5">
      <c r="A28" s="4" t="s">
        <v>512</v>
      </c>
      <c r="D28" s="4" t="s">
        <v>514</v>
      </c>
    </row>
    <row r="29" spans="1:5">
      <c r="A29" s="4" t="s">
        <v>515</v>
      </c>
    </row>
    <row r="30" spans="1:5">
      <c r="A30" s="3" t="s">
        <v>498</v>
      </c>
    </row>
    <row r="31" spans="1:5">
      <c r="A31" s="4" t="s">
        <v>499</v>
      </c>
      <c r="D31" s="4" t="s">
        <v>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24</v>
      </c>
    </row>
    <row r="3" spans="1:3">
      <c r="A3" s="3" t="s">
        <v>131</v>
      </c>
    </row>
    <row r="4" spans="1:3">
      <c r="A4" s="4" t="s">
        <v>132</v>
      </c>
      <c r="B4" s="7" t="n">
        <v>-31679</v>
      </c>
      <c r="C4" s="7" t="n">
        <v>-47152</v>
      </c>
    </row>
    <row r="5" spans="1:3">
      <c r="A5" s="3" t="s">
        <v>133</v>
      </c>
    </row>
    <row r="6" spans="1:3">
      <c r="A6" s="4" t="s">
        <v>134</v>
      </c>
      <c r="B6" s="5" t="n">
        <v>16671</v>
      </c>
      <c r="C6" s="5" t="n">
        <v>17353</v>
      </c>
    </row>
    <row r="7" spans="1:3">
      <c r="A7" s="4" t="s">
        <v>135</v>
      </c>
      <c r="B7" s="5" t="n">
        <v>6235</v>
      </c>
      <c r="C7" s="5" t="n">
        <v>6987</v>
      </c>
    </row>
    <row r="8" spans="1:3">
      <c r="A8" s="4" t="s">
        <v>136</v>
      </c>
      <c r="B8" s="5" t="n">
        <v>-2975</v>
      </c>
      <c r="C8" s="5" t="n">
        <v>0</v>
      </c>
    </row>
    <row r="9" spans="1:3">
      <c r="A9" s="4" t="s">
        <v>137</v>
      </c>
      <c r="B9" s="5" t="n">
        <v>4678</v>
      </c>
      <c r="C9" s="5" t="n">
        <v>-4536</v>
      </c>
    </row>
    <row r="10" spans="1:3">
      <c r="A10" s="4" t="s">
        <v>31</v>
      </c>
      <c r="B10" s="5" t="n">
        <v>0</v>
      </c>
      <c r="C10" s="5" t="n">
        <v>619</v>
      </c>
    </row>
    <row r="11" spans="1:3">
      <c r="A11" s="4" t="s">
        <v>138</v>
      </c>
      <c r="B11" s="5" t="n">
        <v>2745</v>
      </c>
      <c r="C11" s="5" t="n">
        <v>2252</v>
      </c>
    </row>
    <row r="12" spans="1:3">
      <c r="A12" s="4" t="s">
        <v>122</v>
      </c>
      <c r="B12" s="5" t="n">
        <v>598</v>
      </c>
      <c r="C12" s="5" t="n">
        <v>965</v>
      </c>
    </row>
    <row r="13" spans="1:3">
      <c r="A13" s="4" t="s">
        <v>139</v>
      </c>
      <c r="B13" s="5" t="n">
        <v>-289285</v>
      </c>
      <c r="C13" s="5" t="n">
        <v>-110833</v>
      </c>
    </row>
    <row r="14" spans="1:3">
      <c r="A14" s="4" t="s">
        <v>140</v>
      </c>
      <c r="B14" s="5" t="n">
        <v>919</v>
      </c>
      <c r="C14" s="5" t="n">
        <v>79</v>
      </c>
    </row>
    <row r="15" spans="1:3">
      <c r="A15" s="4" t="s">
        <v>141</v>
      </c>
      <c r="B15" s="5" t="n">
        <v>-292093</v>
      </c>
      <c r="C15" s="5" t="n">
        <v>-134266</v>
      </c>
    </row>
    <row r="16" spans="1:3">
      <c r="A16" s="3" t="s">
        <v>142</v>
      </c>
    </row>
    <row r="17" spans="1:3">
      <c r="A17" s="4" t="s">
        <v>143</v>
      </c>
      <c r="B17" s="5" t="n">
        <v>-13318</v>
      </c>
      <c r="C17" s="5" t="n">
        <v>-7202</v>
      </c>
    </row>
    <row r="18" spans="1:3">
      <c r="A18" s="4" t="s">
        <v>144</v>
      </c>
      <c r="B18" s="5" t="n">
        <v>1660</v>
      </c>
      <c r="C18" s="5" t="n">
        <v>431</v>
      </c>
    </row>
    <row r="19" spans="1:3">
      <c r="A19" s="4" t="s">
        <v>145</v>
      </c>
      <c r="B19" s="5" t="n">
        <v>-3000</v>
      </c>
      <c r="C19" s="5" t="n">
        <v>0</v>
      </c>
    </row>
    <row r="20" spans="1:3">
      <c r="A20" s="4" t="s">
        <v>146</v>
      </c>
      <c r="B20" s="5" t="n">
        <v>-352</v>
      </c>
      <c r="C20" s="5" t="n">
        <v>-256</v>
      </c>
    </row>
    <row r="21" spans="1:3">
      <c r="A21" s="4" t="s">
        <v>140</v>
      </c>
      <c r="B21" s="5" t="n">
        <v>153</v>
      </c>
      <c r="C21" s="5" t="n">
        <v>-4</v>
      </c>
    </row>
    <row r="22" spans="1:3">
      <c r="A22" s="4" t="s">
        <v>147</v>
      </c>
      <c r="B22" s="5" t="n">
        <v>-14857</v>
      </c>
      <c r="C22" s="5" t="n">
        <v>-7031</v>
      </c>
    </row>
    <row r="23" spans="1:3">
      <c r="A23" s="3" t="s">
        <v>148</v>
      </c>
    </row>
    <row r="24" spans="1:3">
      <c r="A24" s="4" t="s">
        <v>149</v>
      </c>
      <c r="B24" s="5" t="n">
        <v>62287</v>
      </c>
      <c r="C24" s="5" t="n">
        <v>108057</v>
      </c>
    </row>
    <row r="25" spans="1:3">
      <c r="A25" s="4" t="s">
        <v>150</v>
      </c>
      <c r="B25" s="5" t="n">
        <v>0</v>
      </c>
      <c r="C25" s="5" t="n">
        <v>200000</v>
      </c>
    </row>
    <row r="26" spans="1:3">
      <c r="A26" s="4" t="s">
        <v>151</v>
      </c>
      <c r="B26" s="5" t="n">
        <v>-34961</v>
      </c>
      <c r="C26" s="5" t="n">
        <v>-200355</v>
      </c>
    </row>
    <row r="27" spans="1:3">
      <c r="A27" s="4" t="s">
        <v>152</v>
      </c>
      <c r="B27" s="5" t="n">
        <v>-4910</v>
      </c>
      <c r="C27" s="5" t="n">
        <v>-6451</v>
      </c>
    </row>
    <row r="28" spans="1:3">
      <c r="A28" s="4" t="s">
        <v>153</v>
      </c>
      <c r="B28" s="5" t="n">
        <v>-72</v>
      </c>
      <c r="C28" s="5" t="n">
        <v>0</v>
      </c>
    </row>
    <row r="29" spans="1:3">
      <c r="A29" s="4" t="s">
        <v>154</v>
      </c>
      <c r="B29" s="5" t="n">
        <v>22344</v>
      </c>
      <c r="C29" s="5" t="n">
        <v>101251</v>
      </c>
    </row>
    <row r="30" spans="1:3">
      <c r="A30" s="4" t="s">
        <v>155</v>
      </c>
      <c r="B30" s="5" t="n">
        <v>432</v>
      </c>
      <c r="C30" s="5" t="n">
        <v>-377</v>
      </c>
    </row>
    <row r="31" spans="1:3">
      <c r="A31" s="4" t="s">
        <v>156</v>
      </c>
      <c r="B31" s="5" t="n">
        <v>-284174</v>
      </c>
      <c r="C31" s="5" t="n">
        <v>-40423</v>
      </c>
    </row>
    <row r="32" spans="1:3">
      <c r="A32" s="4" t="s">
        <v>157</v>
      </c>
      <c r="B32" s="5" t="n">
        <v>473110</v>
      </c>
      <c r="C32" s="5" t="n">
        <v>199720</v>
      </c>
    </row>
    <row r="33" spans="1:3">
      <c r="A33" s="4" t="s">
        <v>158</v>
      </c>
      <c r="B33" s="5" t="n">
        <v>188936</v>
      </c>
      <c r="C33" s="5" t="n">
        <v>159297</v>
      </c>
    </row>
    <row r="34" spans="1:3">
      <c r="A34" s="3" t="s">
        <v>159</v>
      </c>
    </row>
    <row r="35" spans="1:3">
      <c r="A35" s="4" t="s">
        <v>160</v>
      </c>
      <c r="B35" s="5" t="n">
        <v>10040</v>
      </c>
      <c r="C35" s="5" t="n">
        <v>4736</v>
      </c>
    </row>
    <row r="36" spans="1:3">
      <c r="A36" s="4" t="s">
        <v>161</v>
      </c>
      <c r="B36" s="5" t="n">
        <v>63000</v>
      </c>
      <c r="C36" s="5" t="n">
        <v>57845</v>
      </c>
    </row>
    <row r="37" spans="1:3">
      <c r="A37" s="4" t="s">
        <v>162</v>
      </c>
      <c r="B37" s="7" t="n">
        <v>-1690</v>
      </c>
      <c r="C37" s="7" t="n">
        <v>-4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4:01Z</dcterms:created>
  <dcterms:modified xmlns:dcterms="http://purl.org/dc/terms/" xmlns:xsi="http://www.w3.org/2001/XMLSchema-instance" xsi:type="dcterms:W3CDTF">2017-11-01T16:34:01Z</dcterms:modified>
</cp:coreProperties>
</file>